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BUSINESS COMBINATION"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EARNINGS PER SHARE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REVENUE FROM CONTRACTS WITH C_2" sheetId="24" state="visible" r:id="rId24"/>
    <sheet xmlns:r="http://schemas.openxmlformats.org/officeDocument/2006/relationships" name="BUSINESS COMBINATION (Tables)" sheetId="25" state="visible" r:id="rId25"/>
    <sheet xmlns:r="http://schemas.openxmlformats.org/officeDocument/2006/relationships" name="SUMMARY OF SIGNIFICANT ACCOUN_3" sheetId="26" state="visible" r:id="rId26"/>
    <sheet xmlns:r="http://schemas.openxmlformats.org/officeDocument/2006/relationships" name="SECURITIES (Details)" sheetId="27" state="visible" r:id="rId27"/>
    <sheet xmlns:r="http://schemas.openxmlformats.org/officeDocument/2006/relationships" name="SECURITIES (Details 1)" sheetId="28" state="visible" r:id="rId28"/>
    <sheet xmlns:r="http://schemas.openxmlformats.org/officeDocument/2006/relationships" name="SECURITIES (Details 2)" sheetId="29" state="visible" r:id="rId29"/>
    <sheet xmlns:r="http://schemas.openxmlformats.org/officeDocument/2006/relationships" name="SECURITIES (Details 3)"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LOANS AND ALLOWANCE FOR LOAN _9" sheetId="37" state="visible" r:id="rId37"/>
    <sheet xmlns:r="http://schemas.openxmlformats.org/officeDocument/2006/relationships" name="LOANS AND ALLOWANCE FOR LOAN_10" sheetId="38" state="visible" r:id="rId38"/>
    <sheet xmlns:r="http://schemas.openxmlformats.org/officeDocument/2006/relationships" name="LOANS AND ALLOWANCE FOR LOAN_11" sheetId="39" state="visible" r:id="rId39"/>
    <sheet xmlns:r="http://schemas.openxmlformats.org/officeDocument/2006/relationships" name="EARNINGS PER SHARE (Details)" sheetId="40" state="visible" r:id="rId40"/>
    <sheet xmlns:r="http://schemas.openxmlformats.org/officeDocument/2006/relationships" name="EARNINGS PER SHARE (Details Nar" sheetId="41" state="visible" r:id="rId41"/>
    <sheet xmlns:r="http://schemas.openxmlformats.org/officeDocument/2006/relationships" name="FINANCIAL INSTRUMENT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REVENUE FROM CONTRACTS WITH C_3" sheetId="47" state="visible" r:id="rId47"/>
    <sheet xmlns:r="http://schemas.openxmlformats.org/officeDocument/2006/relationships" name="BUSINESS COMBINATION (Details)" sheetId="48" state="visible" r:id="rId48"/>
    <sheet xmlns:r="http://schemas.openxmlformats.org/officeDocument/2006/relationships" name="BUSINESS COMBINATION (Details N" sheetId="49" state="visible" r:id="rId49"/>
  </sheets>
  <definedNames/>
  <calcPr calcId="124519" fullCalcOnLoad="1"/>
</workbook>
</file>

<file path=xl/sharedStrings.xml><?xml version="1.0" encoding="utf-8"?>
<sst xmlns="http://schemas.openxmlformats.org/spreadsheetml/2006/main" uniqueCount="536">
  <si>
    <t>Cover - shares</t>
  </si>
  <si>
    <t>3 Months Ended</t>
  </si>
  <si>
    <t>Mar. 31, 2020</t>
  </si>
  <si>
    <t>Apr. 30, 2020</t>
  </si>
  <si>
    <t>Cover [Abstract]</t>
  </si>
  <si>
    <t>Entity Registrant Name</t>
  </si>
  <si>
    <t>CHOICEONE FINANCIAL SERVICES INC</t>
  </si>
  <si>
    <t>Entity Central Index Key</t>
  </si>
  <si>
    <t>0000803164</t>
  </si>
  <si>
    <t>Document Type</t>
  </si>
  <si>
    <t>10-Q</t>
  </si>
  <si>
    <t>Document Period End Date</t>
  </si>
  <si>
    <t>Mar. 31,
		2020</t>
  </si>
  <si>
    <t>Amendment Flag</t>
  </si>
  <si>
    <t>false</t>
  </si>
  <si>
    <t>Current Fiscal Year End Date</t>
  </si>
  <si>
    <t>--12-31</t>
  </si>
  <si>
    <t>Entity File Number</t>
  </si>
  <si>
    <t>000-19202</t>
  </si>
  <si>
    <t>Entity Incorporation, State or Country Code</t>
  </si>
  <si>
    <t>MI</t>
  </si>
  <si>
    <t>Entity Current Reporting Status</t>
  </si>
  <si>
    <t>Yes</t>
  </si>
  <si>
    <t>Entity Interactive Data Current</t>
  </si>
  <si>
    <t>Entity Filer Category</t>
  </si>
  <si>
    <t>Accelerated Filer</t>
  </si>
  <si>
    <t>Entity Smaller Business</t>
  </si>
  <si>
    <t>true</t>
  </si>
  <si>
    <t>Entity Emerging Growth Company</t>
  </si>
  <si>
    <t>Entity Shell Company</t>
  </si>
  <si>
    <t>Entity Common Stock, Shares Outstanding</t>
  </si>
  <si>
    <t>Document Fiscal Period Focus</t>
  </si>
  <si>
    <t>Q1</t>
  </si>
  <si>
    <t>Document Fiscal Year Focus</t>
  </si>
  <si>
    <t>2020</t>
  </si>
  <si>
    <t>CONSOLIDATED BALANCE SHEETS (Unaudited) - USD ($) $ in Thousands</t>
  </si>
  <si>
    <t>Dec. 31, 2019</t>
  </si>
  <si>
    <t>Assets</t>
  </si>
  <si>
    <t>Cash and due from banks</t>
  </si>
  <si>
    <t>Time deposits in other financial institutions</t>
  </si>
  <si>
    <t>Cash and cash equivalent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Other real estate owned, net</t>
  </si>
  <si>
    <t>Cash value of life insurance policies</t>
  </si>
  <si>
    <t>Goodwill</t>
  </si>
  <si>
    <t>Core deposit intangible</t>
  </si>
  <si>
    <t>Other assets</t>
  </si>
  <si>
    <t>Total assets</t>
  </si>
  <si>
    <t>Liabilities</t>
  </si>
  <si>
    <t>Deposits - noninterest-bearing</t>
  </si>
  <si>
    <t>Deposits - interest-bearing</t>
  </si>
  <si>
    <t>Total deposits</t>
  </si>
  <si>
    <t>Advances from Federal Home Loan Bank</t>
  </si>
  <si>
    <t>Other liabilities</t>
  </si>
  <si>
    <t>Total liabilities</t>
  </si>
  <si>
    <t>Shareholders' Equity</t>
  </si>
  <si>
    <t>Preferred stock; shares authorized: 100,000; shares outstanding: none</t>
  </si>
  <si>
    <t xml:space="preserve"> </t>
  </si>
  <si>
    <t>Common stock and paid-in capital, no par value; shares authorized: 12,000,000; shares outstanding: 7,249,533 at March 31, 2020 and 7,245,088 at December 31, 2019</t>
  </si>
  <si>
    <t>Retained earnings</t>
  </si>
  <si>
    <t>Accumulated other comprehensive income, net</t>
  </si>
  <si>
    <t>Total shareholders' equity</t>
  </si>
  <si>
    <t>Total liabilities and shareholders' equity</t>
  </si>
  <si>
    <t>CONSOLIDATED BALANCE SHEETS (Unaudited) (Parenthetical) - $ / shares</t>
  </si>
  <si>
    <t>Statement of Financial Position [Abstract]</t>
  </si>
  <si>
    <t>Preferred stock, authorized</t>
  </si>
  <si>
    <t>Preferred stock, outstanding</t>
  </si>
  <si>
    <t>Common stock, par value (in dollars per share)</t>
  </si>
  <si>
    <t>Common stock, authorized</t>
  </si>
  <si>
    <t>Common stock, outstanding</t>
  </si>
  <si>
    <t>CONSOLIDATED STATEMENTS OF INCOME (Unaudited) - USD ($) $ in Thousands</t>
  </si>
  <si>
    <t>Mar. 31, 2019</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Net gains on sales of securities</t>
  </si>
  <si>
    <t>Net gains on sales and write-downs of other assets</t>
  </si>
  <si>
    <t>Earnings on life insurance policies</t>
  </si>
  <si>
    <t>Trust income</t>
  </si>
  <si>
    <t>Change in market value of equity securit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FDIC insurance</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COMPREHENSIVE INCOME (LOSS) (Unaudited) - USD ($) $ in Thousands</t>
  </si>
  <si>
    <t>Statement of Comprehensive Income [Abstract]</t>
  </si>
  <si>
    <t>Other comprehensive income:</t>
  </si>
  <si>
    <t>Changes in net unrealized gains (losses) on investment securities available for sale, net of tax expense of $458 and $323 for the three months ended March 31, 2020 and March 31, 2019, respectively</t>
  </si>
  <si>
    <t>Reclassification adjustment for realized gain on sale of investment securities available for sale included in net income, net of tax expense of $0 and $0 for the periods ended March 31, 2020 and 2019, respectively</t>
  </si>
  <si>
    <t>Other comprehensive income (loss), net of tax</t>
  </si>
  <si>
    <t>Comprehensive income</t>
  </si>
  <si>
    <t>CONSOLIDATED STATEMENTS OF COMPREHENSIVE INCOME (LOSS) (Unaudited) (Parenthetical) - USD ($) $ in Thousands</t>
  </si>
  <si>
    <t>Changes in net unrealized gains (losses) on investment securities available for sale, tax expense</t>
  </si>
  <si>
    <t>Reclassification adjustment for realized gain on sale of investment securities available for sale included in net income, tax expense</t>
  </si>
  <si>
    <t>CONSOLIDATED STATEMENTS OF CHANGES IN SHAREHOLDERS' EQUITY (Unaudited) - USD ($) $ in Thousands</t>
  </si>
  <si>
    <t>Common Stock and Paid in Capital [Member]</t>
  </si>
  <si>
    <t>Retained Earnings [Member]</t>
  </si>
  <si>
    <t>Accumulated Other Comprehensive Income (Loss), Net [Member]</t>
  </si>
  <si>
    <t>Total</t>
  </si>
  <si>
    <t>Balance, beginning at Dec. 31, 2018</t>
  </si>
  <si>
    <t>Balance, beginning (in shares) at Dec. 31, 2018</t>
  </si>
  <si>
    <t>Increase (Decrease) in Stockholders' Equity</t>
  </si>
  <si>
    <t>Other comprehensive income</t>
  </si>
  <si>
    <t>Shares issued</t>
  </si>
  <si>
    <t>Shares issued (in shares)</t>
  </si>
  <si>
    <t>Effect of employee stock purchases</t>
  </si>
  <si>
    <t>Stock-based compensation expense</t>
  </si>
  <si>
    <t>Restricted stock units issued</t>
  </si>
  <si>
    <t>Restricted stock units issued (in shares)</t>
  </si>
  <si>
    <t>Cash dividends declared</t>
  </si>
  <si>
    <t>Balance, ending at Mar. 31, 2019</t>
  </si>
  <si>
    <t>Balance, ending (in shares) at Mar. 31, 2019</t>
  </si>
  <si>
    <t>Balance, beginning at Dec. 31, 2019</t>
  </si>
  <si>
    <t>Balance, beginning (in shares) at Dec. 31, 2019</t>
  </si>
  <si>
    <t>Stock options exercised and issued (in shares)</t>
  </si>
  <si>
    <t>[1]</t>
  </si>
  <si>
    <t>Balance, ending at Mar. 31, 2020</t>
  </si>
  <si>
    <t>Balance, ending (in shares) at Mar. 31, 2020</t>
  </si>
  <si>
    <t>The amount shown represents the number of shares issued in cashless transactions where some taxes are netted on a portion of the exercises.</t>
  </si>
  <si>
    <t>CONSOLIDATED STATEMENTS OF CHANGES IN SHAREHOLDERS' EQUITY (Unaudited) (Parenthetical) - $ / shares</t>
  </si>
  <si>
    <t>Statement of Stockholders' Equity [Abstract]</t>
  </si>
  <si>
    <t>Dividends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employee and director stock purchases, stock options, and restricted stock units</t>
  </si>
  <si>
    <t>Net change in market value of equity securities</t>
  </si>
  <si>
    <t>Loans originated for sale</t>
  </si>
  <si>
    <t>Proceeds from loan sales</t>
  </si>
  <si>
    <t>Earnings on bank-owned life insurance</t>
  </si>
  <si>
    <t>(Gains)/losses on sales of other real estate owned</t>
  </si>
  <si>
    <t>Proceeds from sales of other real estate owned</t>
  </si>
  <si>
    <t>Costs capitalized to other real estate</t>
  </si>
  <si>
    <t>Deferred federal income tax (benefit)/expense</t>
  </si>
  <si>
    <t>Net change in:</t>
  </si>
  <si>
    <t>Net cash from operating activities</t>
  </si>
  <si>
    <t>Cash flows from investing activities:</t>
  </si>
  <si>
    <t>Maturities, prepayments and calls of securities available for sale</t>
  </si>
  <si>
    <t>Purchases of securities available for sale</t>
  </si>
  <si>
    <t>Loan originations and payments, net</t>
  </si>
  <si>
    <t>Additions to premises and equipment</t>
  </si>
  <si>
    <t>Net cash from investing activities</t>
  </si>
  <si>
    <t>Cash flows from financing activities:</t>
  </si>
  <si>
    <t>Net change in deposits</t>
  </si>
  <si>
    <t>Net change in fed funds purchased</t>
  </si>
  <si>
    <t>Proceeds from Federal Home Loan Bank advances</t>
  </si>
  <si>
    <t>Payments on Federal Home Loan Bank advances</t>
  </si>
  <si>
    <t>Issuanc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its wholly-owned subsidiary, ChoiceOne
Bank, and ChoiceOne Bank’s wholly-owned subsidiary, ChoiceOne Insurance Agencies, Inc. For periods after September 30,
2020, the consolidated financial statements also include ChioceOne's wholly owned subsidiary, Lakestone Bank &amp; Trust (together
with ChoiceOne Bank, the "Banks") and Lakestone Bank &amp; Trust's wholly-owned subsidiary, Lakestone Financial Services,
Inc., as a result of the merger of County Bank Corp. with and into ChoiceOne.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March 31, 2020 and December 31, 2019, the Consolidated Statements of Income for the three-month periods ended March 31, 2020 and March 31, 2019, the Consolidated Statements of Comprehensive Income for the three-month periods ended March 31, 2020 and March 31, 2019, the Consolidated Statements of Changes in Shareholders’ Equity for the three-month periods ended March 31, 2020 and March 31, 2019, and the Consolidated Statements of Cash Flows for the three-month periods ended March 31, 2020 and March 31, 2019. Operating results for the three months ended March 31, 2020 are not necessarily indicative of the results that may be expected for the year ending December 31, 2020. The accompanying consolidated financial statements should be read in conjunction with the consolidated financial statements and footnotes thereto included in ChoiceOne’s Annual Report on Form 10-K for the year ended December 31, 2019. Loans to Other
Financial Institutions The Banks
entered into agreements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one of the Banks has a participating interest) is outstanding over 90 days, the originating bank has the right to request the
participating interest be paid off by the mortgage banker. The participating interests are subject to concentration risk to
15 different mortgage bankers, with the largest creditor outstanding representing 15% of the total at March 31, 2020. Credit risk associated with the participating interest is measured as an allowance for loan loss when necessary. Losses are charged off against the allowance when incurred and recoveries of loan charge-offs are recorded when received. At least quarterly, the Banks review the portfolios of participating interests for potential losses including any participating interest that is outstanding over 90 days (even if the advance and participating interest is current). At March 31, 2020, 11 of the 322 participating interests with principal balances totaling $2.3 million had balances outstanding over 30 days. During the first three months of 2020, there were no losses or charge-offs of participating interests.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A total of 2,615 shares of common stock were issued to ChoiceOne’s Board of Directors for a cash price of $83,000 under the terms of the Directors’ Stock Purchase Plan in the first quarter of 2020. A total of 1,041 shares for a cash price of $23,000 were issued under the Employee Stock Purchase Plan in the first quarter of 2020. Shares issued upon the exercise of stock options, net of shares withheld for payment for the options, totaled 789 in the first quarter of 2020. Stock-Based
Compensation ChoiceOne grants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Recent Accounting
Pronouncements The FASB
issued ASU No. 2016-13 , Financial Instruments—Credit Losses (Topic 326): Measurement of Credit Losses on Financial
Instruments FASB pronouncement
ASU 2017-04 (topic 350) is effective for fiscal years beginning after December 15, 2019. To simplify the subsequent measurement
of goodwill, the Board eliminated Step 2 from the goodwill impairment test. Previously,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ChoiceOne performed a step zero during the current quarter and determined no impairment was necessary. Refer to
testing performed in the Goodwill section below. Goodwill ChoiceOne evaluates goodwill annually for impairment.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Management
performed its annual qualitative assessment of goodwill as of June 30, 2019. As a result of the impact of the emergence of
the COVID-19 pandemic in the first quarter of 2020, management believed it was prudent to perform an interim qualitative
assessment as of March 31, 2020. The analysis consisted of a review of ChoiceOne’s current and expected future
financial performance, the potential impact of COVID-19 on the ability of ChoiceOne’s borrowers to comply with loan
terms, and the impact that reductions in both short-term and long-term interest rates have had and may continue to have on
net interest margin and mortgage sales activity. The share price and book value of ChoiceOne’s stock were also
compared to the prior year. Upon completion of the qualitative assessment, ChoiceOne believed that it was more likely than
not that the fair value of ChoiceOne’s equity exceeded the carrying value as of March 31, 2020 and there was no
further quantitative assessment necessary. If COVID-19 causes a prolonged economic downturn, ChoiceOne may perform
additional interim assessments of its goodwill balance in future periods.</t>
  </si>
  <si>
    <t>SECURITIES</t>
  </si>
  <si>
    <t>Investments, Debt and Equity Securities [Abstract]</t>
  </si>
  <si>
    <t>NOTE 2 – SECURITIES The fair value of equity securities
and the related gross unrealized gains(losses) recognized in noninterest income were as follows:
March 31, 2020
(Dollars in thousands)
Amortized
Gross
Gross
Fair
Equity securities
$
2,636
$
—
$
(174
)
$
2,462
December 31, 2019
(Dollars in thousands)
Amortized
Gross
Gross
Fair
Equity securities
$
2,636
$
215
$
—
$
2,851
The fair value of securities available for sale and the related unrealized gains and losses recognized in accumulated other comprehensive income were as follows:
March 31, 2020
(Dollars in thousands)
Amortized
Gross
Gross
Fair
U.S. Government and federal agency
$
17,003
$
126
$
—
$
17,129
U.S. Treasury notes and bonds
1,995
79
—
2,074
State and municipal
186,586
4,142
(589
)
190,139
Mortgage-backed
148,577
1,707
(1,581
)
148,703
Corporate
2,850
45
(36
)
2,859
Trust preferred securities
1,000
—
—
1,000
Total
$
358,011
$
6,099
$
(2,206
)
$
361,904
December 31, 2019
(Dollars in thousands)
Amortized
Gross
Gross
Fair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ChoiceOne
reviews its securities portfolio on a quarterly basis to determine whether unrealized losses are considered to be temporary
or other-than-temporary. No other-than-temporary impairment charges were recorded in the first quarter of 2020. ChoiceOne
believes that unrealized losses on securities were temporary in nature and were due to changes in interest rates and reduced
market liquidity and not as a result of credit quality issues. Presented below is a schedule of maturities of securities as of March 31, 2020, the fair value of securities as of March 31, 2020 and December 31, 2019, and the weighted average yields of securities as of March 31, 2020:
Securities maturing within:
(Dollars in thousands)
Less than
1 Year -
5 Years -
More than
Fair Value
Fair Value
U.S. Government and federal agency
$
8,015
$
2,073
$
7,041
$
—
$
17,129
$
17,215
U.S. Treasury notes and bonds
—
2,074
—
—
2,074
2,008
State and municipal (1)
19,795
46,750
97,211
26,383
190,139
173,924
Corporate
464
2,395
—
—
2,859
2,672
Trust preferred securities
1,000
—
—
—
1,000
1,000
Total debt securities
29,274
53,292
104,252
26,383
213,201
196,819
Mortgage-backed securities
333
85,655
60,229
2,486
148,703
142,760
Equity securities (2)
—
—
935
1,527
2,462
2,851
Total
$
29,607
$
138,947
$
165,416
$
30,396
$
364,366
$
342,430
Weighted average yields:
Less than
1 Year -
5 Years -
More than
Total
U.S. Government and federal agency
1.76
%
1.98
%
2.41
%
—
%
2.06
%
U.S. Treasury notes and bonds
—
1.85
—
—
1.85
State and municipal (1)
2.27
2.91
2.78
2.84
2.77
Corporate
3.10
2.74
—
—
2.80
Trust preferred securities
4.50
—
—
—
4.50
Mortgage-backed securities
0.80
2.24
2.09
3.21
2.19
Equity securities (2)
—
—
4.56
—
0.76
Following is information regarding unrealized gains and losses on equity securities for the three-month periods ending March 31:
Three Months Ended
2020
2019
Net gains and losses recognized during the period
$
(389
)
$
187
Less: Net gains and losses recognized during the period on securities sold
—
—
Unrealized gains and losses recognized during the reporting period
$
(389
)
$
187</t>
  </si>
  <si>
    <t>LOANS AND ALLOWANCE FOR LOAN LOSSES</t>
  </si>
  <si>
    <t>Receivables [Abstract]</t>
  </si>
  <si>
    <t>NOTE 3 – LOANS AND ALLOWANCE FOR LOAN LOSSES Activity in the allowance for loan losses and balances in the loan portfolio were as follows:
(Dollars in thousands)
Agricultural
Commercial
Consumer
Commercial
Construction
Residential
Unallocated
Total
Allowance for Loan Losses Three Months Ended March 31, 2020
Beginning balance
$
471
$
655
$
270
$
1,663
$
76
$
640
$
282
$
4,057
Charge-offs
—
—
(89
)
—
—
—
—
(89
)
Recoveries
—
1
44
—
—
2
—
47
Provision
(124
)
197
(5
)
297
48
419
(57
)
775
Ending balance
$
347
$
853
$
220
$
1,960
$
124
$
1,061
$
225
$
4,790
Individually evaluated for impairment
$
98
$
—
$
1
$
13
$
—
$
266
$
—
$
378
Collectively evaluated for impairment
$
249
$
853
$
219
$
1,947
$
124
$
795
$
225
$
4,412
December 31, 2019
Individually evaluated for impairment
$
103
$
—
$
4
$
13
$
—
$
235
$
—
$
355
Collectively evaluated for impairment
$
368
$
655
$
266
$
1,650
$
76
$
405
$
282
$
3,702
Three
Months Ended
March
31, 2019
Beginning balance
$
481
$
892
$
254
$
1,926
$
38
$
537
$
545
$
4,673
Charge-offs
—
—
(106
)
—
—
—
—
(106
)
Recoveries
—
17
143
2
—
1
—
163
Provision
(57
)
(52
)
45
(65
)
2
20
107
—
Ending balance
$
424
$
857
$
336
$
1,863
$
40
$
558
$
652
$
4,730
Individually evaluated for impairment
$
85
$
4
$
12
$
19
$
—
$
179
$
—
$
299
Collectively evaluated for impairment
$
339
$
853
$
324
$
1,844
$
40
$
379
$
652
$
4,431
Loans
March 31, 2020
Individually evaluated for impairment
$
379
$
259
$
16
$
2,272
$
—
$
2,449
$
5,375
Collectively evaluated for impairment
50,104
136,989
34,236
348,365
17,525
213,706
800,925
Acquired with deteriorated credit quality
—
3,953
—
1,116
—
208
5,277
Ending balance
$
50,483
$
141,201
$
34,252
$
351,753
$
17,525
$
216,363
$
811,577
December 31, 2019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
The provision for loan losses was
$775,000 in the first quarter of 2020, compared to $0 in the same period in the prior year. The first quarter of 2020 provision
was deemed prudent due to growth in ChoiceOne’s loan portfolio, loans originated by Lakestone Bank &amp; Trust in the two
quarters since the merger with County Bank Corp., and the uncertainty of the future impact of the global coronavirus (COVID-19)
pandemic upon ChoiceOne’s borrowers and their ability to repay loans. While it is difficult to predict the impact that COVID-19
will have in future quarters, ChoiceOne expects increased levels of past due loans, nonperforming loans and loan losses.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was as follows: Corporate Credit Exposure - Credit Risk Profile By Creditworthiness Category
(Dollars in thousands)
Agricultural
Commercial and Industrial
Commercial Real Estate
March 31,
December 31,
March 31,
December 31,
March 31,
December 31,
Risk ratings 1 and 2
$
10,977
$
14,173
$
16,405
$
14,920
$
11,561
$
11,051
Risk rating 3
25,759
27,163
96,714
105,656
293,759
271,120
Risk rating 4
12,906
14,530
27,005
26,152
42,244
39,934
Risk rating 5
462
1,094
804
1,081
1,310
1,332
Risk rating 6
379
379
273
274
2,879
2,942
$
50,483
$
57,339
$
141,201
$
148,083
$
351,753
$
326,379
Consumer Credit Exposure - Credit Risk Profile Based On Payment Activity
(Dollars in thousands)
Consumer
Construction Real Estate
Residential Real Estate
March 31,
December 31,
March 31,
December 31,
March 31,
December 31,
Performing
$
34,236
$
38,838
$
17,525
$
13,411
$
215,434
$
216,651
Nonperforming
—
—
—
—
—
—
Nonaccrual
16
16
—
—
929
1,331
$
34,252
$
38,854
$
17,525
$
13,411
$
216,363
$
217,982
There were no loans that were considered troubled debt restructurings (TDRs) that were modified during the three months ended March 31, 2020 and March 31, 2019. The Banks may There were no loans that were considered TDRs as of March 31, 2020 and 2019 where the borrower was past due with respect to principal and/or interest for 30 days or more during the three-month periods ended March 31, 2020 and March 31, 2019 that had been modified during the year prior to the default. The federal banking agencies issued an “Interagency
Statement on Loan Modifications and Reporting for Financial Institutions Working with Customers Affected by the Coronavirus”
on March 22, 2020 and subsequently issued a revised statement on April 7, 2020. These statements encourage financial institutions
to work constructively with borrowers affected by COVID-19, and provide that short-term modifications to loans made on a good faith
basis to borrowers who were current as of the implementation date of the statements are not considered troubled debt restructurings
(“TDRs”). Further, Section 4013 of the Coronavirus Aid, Relief and Economic Security (“CARES”) Act, passed
by Congress on March 27, 2020, states that COVID-19 related modifications on loans that were current as of December 31, 2019 are
not TDRs. As of April 30, 2020, ChoiceOne had granted modifications on approximately 600 loans which, in reliance on the statements
of federal banking agencies and the CARES Act, are not reflected as TDRs in this report. ChoiceOne anticipates that additional
such modifications will be made in the second quarter of 2020. Impaired loans by loan category follow:
(Dollars in thousands)
Recorded
Unpaid
Related
March 31, 2020
With no related allowance recorded
Agricultural
$
—
$
—
$
—
Commercial and industrial
259
259
—
Consumer
—
—
—
Construction real estate
—
—
—
Commercial real estate
1,882
1,882
—
Residential real estate
76
76
—
Subtotal
2,217
2,217
—
With an allowance recorded
Agricultural
379
477
98
Commercial and industrial
—
—
—
Consumer
16
17
1
Construction real estate
—
—
—
Commercial real estate
390
403
13
Residential real estate
2,373
2,639
266
Subtotal
3,158
3,536
378
Total
Agricultural
379
477
98
Commercial and industrial
259
259
—
Consumer
16
17
1
Construction real estate
—
—
—
Commercial real estate
2,272
2,285
13
Residential real estate
2,449
2,715
266
Total
$
5,375
$
5,753
$
378
(Dollars in thousands)
Recorded
Unpaid
Related
December 31, 2019
With no related allowance recorded
Agricultural
$
545
$
545
$
—
Commercial and industrial
259
340
—
Consumer
—
—
—
Construction real estate
—
—
—
Commercial real estate
1,882
2,471
—
Residential real estate
42
42
—
Subtotal
2,728
3,398
—
With an allowance recorded
Agricultural
379
439
103
Commercial and industrial
—
—
—
Consumer
17
18
4
Construction real estate
—
—
—
Commercial real estate
406
406
13
Residential real estate
2,392
2,460
235
Subtotal
3,194
3,323
355
Total
Agricultural
924
984
103
Commercial and industrial
259
340
—
Consumer
18
18
4
Construction real estate
—
—
—
Commercial real estate
2,287
2,877
13
Residential real estate
2,434
2,502
235
Total
$
5,922
$
6,721
$
355
The following schedule provides information regarding average balances of impaired loans and interest recognized on impaired loans for the three months ended March 31, 2020 and 2019:
Average
Interest
(Dollars in thousands)
Recorded
Income
Investment
Recognized
Three Months ended March 31, 2020
With no related allowance recorded
Agricultural
$
272
$
—
Commercial and industrial
259
—
Consumer
—
—
Construction real estate
—
—
Commercial real estate
1,882
—
Residential real estate
59
—
Subtotal
2,472
—
With an allowance recorded
Agricultural
379
—
Commercial and industrial
7
—
Consumer
16
—
Construction real estate
—
—
Commercial real estate
391
7
Residential real estate
2,383
30
Subtotal
3,176
37
Total
Agricultural
651
—
Commercial and industrial
266
—
Consumer
16
—
Construction real estate
—
—
Commercial real estate
2,273
7
Residential real estate
2,442
30
Total
$
5,648
$
37
Average
Interest
(Dollars in thousands)
Recorded
Income
Investment
Recognized
Three Months ended March 31, 2019
With no related allowance recorded
Agricultural
$
92
$
—
Commercial and industrial
—
—
Consumer
1
—
Construction real estate
—
—
Commercial real estate
73
7
Residential real estate
203
23
Subtotal
369
30
With an allowance recorded
Agricultural
391
—
Commercial and industrial
23
—
Consumer
76
—
Construction real estate
—
—
Commercial real estate
541
—
Residential real estate
2,499
1
Subtotal
3,530
1
Total
Agricultural
483
—
Commercial and industrial
23
—
Consumer
78
—
Construction real estate
—
—
Commercial real estate
613
7
Residential real estate
2,702
24
Total
$
3,899
$
31
An aging analysis of loans by loan category follows:
Loans
Loans
Loans
Past Due
Loans
Past Due
Past Due
Greater
90 Days Past
(Dollars in thousands)
30 to 59
60 to 89
Than 90
Loans Not
Total
Due and
Days (1)
Days (1)
Days (1)
Total (1)
Past Due
Loans
Accruing
March 31, 2020
Agricultural
$
—
$
—
$
379
$
379
$
50,104
$
50,483
$
—
Commercial and industrial
56
99
259
414
140,787
141,201
—
Consumer
43
—
—
43
34,209
34,252
—
Commercial real estate
1,268
32
1,882
3,182
348,571
351,753
—
Construction real estate
1,187
—
—
1,187
16,338
17,525
—
Residential real estate
2,152
8
229
2,389
213,974
216,363
—
$
4,706
$
139
$
2,749
$
7,594
$
803,983
$
811,577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1) Includes nonaccrual loans. Nonaccrual loans by loan category follow:
(Dollars in thousands)
March 31,
December 31,
2020
2019
Agricultural
$
380
$
379
Commercial and industrial
694
776
Consumer
16
16
Commercial real estate
2,139
2,185
Construction real estate
—
—
Residential real estate
929
1,331
$
4,158
$
4,687
The table below details the outstanding balances of the County Bank Corp. acquired portfolio and the acquisition fair value adjustments at acquisition date (dollars in thousands):
(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The table below presents a rollforward of the accretable yield on acquired loans for the three months ended March 31, 2020 (dollars in thousands):
(Dollars in thousands)
Acquired
Acquired
Acquired
Impaired
Non-impaired
Total
Balance, January 1, 2020
$
185
$
1,581
$
1,766
Accretion income
—
(50
)
(50
)
Balance, March 31, 2020
$
185
$
1,531
$
1,716</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Three Months Ended
(Dollars in thousands, except share data)
March 31,
2020
2019
Basic
Net income
$
3,254
$
1,637
Weighted average common shares outstanding
7,247,772
3,618,328
Basic earnings per common shares
$
0.45
$
0.45
Diluted
Net income
$
3,254
$
1,637
Weighted average common shares outstanding
7,247,772
3,618,328
Plus dilutive stock options and restricted stock units
14,633
15,720
Weighted average common shares outstanding
and potentially dilutive shares
7,262,405
3,634,048
Diluted earnings per common share
$
0.45
$
0.45
There were no stock options that were considered to be anti-dilutive to earnings per share as of March 31, 2020. There were 15,000 stock options that were considered to be anti-dilutive to earnings as of March 31, 2019 and were excluded from the calculation above.</t>
  </si>
  <si>
    <t>FINANCIAL INSTRUMENTS</t>
  </si>
  <si>
    <t>Investments, All Other Investments [Abstract]</t>
  </si>
  <si>
    <t>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March 31, 2020
Assets
Cash and cash equivalents
$
45,471
$
45,471
$
45,471
$
—
$
—
Equity securities at fair value
2,462
2,462
1,055
—
1,407
Securities available for sale
361,904
361,904
—
349,352
12,552
Federal Home Loan Bank and Federal
Reserve Bank stock
6,470
6,470
—
6,470
—
Loans held for sale
7,385
7,606
—
7,606
—
Loans to other financial institutions
39,421
39,421
—
39,421
—
Loans, net
806,787
805,778
—
—
805,778
Accrued interest receivable
4,682
4,682
—
4,682
—
Liabilities
Noninterest-bearing deposits
283,434
283,434
—
283,434
—
Interest-bearing deposits
889,965
890,779
—
890,779
—
Federal Home Loan Bank advances
23,188
23,204
—
23,204
—
Accrued interest payable
426
426
—
426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Liabilities
Noninterest-bearing deposits
287,460
287,460
—
287,460
—
Interest-bearing deposits
867,142
867,154
—
867,154
—
Federal Home Loan Bank advances
33,198
33,243
—
33,243
—
Accrued interest payable
411
411
—
411
—</t>
  </si>
  <si>
    <t>FAIR VALUE MEASUREMENTS</t>
  </si>
  <si>
    <t>Fair Value Disclosures [Abstract]</t>
  </si>
  <si>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the Banks have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March 31, 2020 or December 31, 2019. Disclosures concerning assets measured
at fair value are as follows: Assets Measured
at Fair Value on a Recurring Basis
Quoted Prices
In Active
Significant
Markets for
Other
Significant
Identical
Observable
Unobservable
Balance
(Dollars in thousands)
Assets
Inputs
Inputs
at Date
(Level 1)
(Level 2)
(Level 3)
Indicated
Equity
Securities Held at Fair Value - December 31, 2018 March 31, 2020
Equity securities
$
1,055
$
—
$
1,407
$
2,462
Investment
Securities, Available for Sale - March 31, 2020
U. S. Government and federal agency
$
—
$
17,129
$
—
$
17,129
U. S. Treasury notes and bonds
—
2,074
—
2,074
State and municipal
—
178,587
11,552
190,139
Mortgage-backed
—
148,703
—
148,703
Corporate
—
2,859
—
2,859
Trust preferred securities
—
—
1,000
1,000
Total
$
—
$
349,352
$
12,552
$
361,904
Equity Securities
Held at Fair Value - December 31, 2018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
Changes in Level 3 Assets Measured at Fair Value on a Recurring Basis
(Dollars in thousands)
2020
2019
Equity Securities Held at Fair Value
Balance, January 1
$
1,472
$
886
Total realized and unrealized gains
(losses) included in noninterest income
(65
)
77
Net purchases, sales, calls, and maturities
—
—
Net transfers into Level 3
—
—
Balance, March 31
$
1,407
$
963
Investment Securities, Available for Sale
Balance, January 1
$
12,367
$
8,498
Total unrealized gains (losses) included in other comprehensive income
185
97
Net purchases, sales, calls, and maturities
—
—
Net transfers into Level 3
—
—
Balance, March 31
$
12,552
$
8,595
Of the available for sale Level 3 assets that were held by ChoiceOne at March 31, 2020, the net unrealized gain as of March 31, 2020 was $571,000, which was recognized in accumulated other comprehensive income in the consolidated balance sheet.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primarily consist of bonds issued by local municipalities and common and preferred equity
securities of community banks. ChoiceOne estimates the fair value of these bonds and equity securities based on the present
value of expected future cash flows using management’s best estimate of key assumptions, including forecasted interest
yield and payment rates, credit quality and a discount rate commensurate with the current market and other risks
involved. ChoiceOne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Impaired Loans
March 31, 2020
$
5,375
$
—
$
—
$
5,375
December 31, 2019
$
5,922
$
—
$
—
$
5,922
Other Real Estate
March 31, 2020
$
926
$
—
$
—
$
926
December 31, 2019
$
929
$
—
$
—
$
929
Impaired loans
categorized as Level 3 assets consist of non-homogeneous loans that are considered impaired. ChoiceOne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REVENUE FROM CONTRACTS WITH CUSTOMERS</t>
  </si>
  <si>
    <t>Revenue from Contract with Customer [Abstract]</t>
  </si>
  <si>
    <t>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CS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Following is noninterest income separated by revenue within the scope of ASC 606 and revenue within the scope of other GAAP topics:
Three Months Ended
March 31,
(Dollars in thousands)
2020
2019
Service charges and fees on deposit accounts
$
1,009
$
628
Interchange income
836
405
Investment commission income
119
50
Trust fee income
170
—
Other charges and fees for customer services
147
63
Noninterest income from contracts with customers within the scope of ASC 606
2,282
1,146
Noninterest income within the scope of other GAAP topics
1,818
612
Total noninterest income
$
4,099
$
1,758</t>
  </si>
  <si>
    <t>BUSINESS COMBINATION</t>
  </si>
  <si>
    <t>Business Combinations [Abstract]</t>
  </si>
  <si>
    <t>NOTE 8 – BUSINESS COMBINATION On January 6, 2020, ChoiceOne entered into an Agreement and Plan of Merger with Community Shores Bank Corporation (“Community Shores”), the holding company for Community Shores Bank. Under the terms of the merger agreement, Community Shores will be merged with and into ChoiceOne, with ChoiceOne as the surviving corporation. Completion of the merger is subject to receipt of shareholder approval of Community Shores, receipt of regulatory approval, and the satisfaction of other customary closing conditions. Management expects the merger to become effective in the second half of 2020. As of December 31, 2019, Community Shores had total assets of approximately $202 million, total loans of approximately $154 million, and total deposits of approximately $181 million. ChoiceOne completed the merger of County Bank
Corp (“County”) with and into ChoiceOne effective on October 1, 2019. County had 14 branch offices and one loan production
office as of the date of the merger. Total assets of County as of October 1, 2019 were $673 million, including total loans of $424
million. Deposits garnered in the merger, the majority of which were core deposits, totaled $574 million. The results of operations
as a result of the merger have been included in ChoiceOne’s results since the effective date of the merger. As consideration
in the merger, ChoiceOne issued 3,603,872 shares of ChoiceOne common stock, which was net of 299 fractional shares not issued,
with an approximate value of $108 million. ChoiceOne recorded a preliminary deposit based intangible of $6.4 million and goodwill
of $39.1 million. While ChoiceOne believes the majority of the business combination and purchase accounting activity is complete,
it is expected there will be minor adjustments in the normal course within the allotted GAAP adjustment period. Measurement period adjustments of $502,000 for deferred taxes and
$238,000 for loan fair values were recorded during the first quarter of 2020 as acquisition date estimates for these amounts were
finalized. Purchase accounting
activity still being analyzed primarily includes certain tax implications. In the first quarter of 2020, the balances of Federal
Reserve Bank stock, loan mark-to-market fair values, and deferred taxes were adjusted. The table below presents the allocation of
purchase price for the merger with County (dollars in thousands):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t>
  </si>
  <si>
    <t>SUMMARY OF SIGNIFICANT ACCOUNTING POLICIES (Policies)</t>
  </si>
  <si>
    <t>Principles of Consolidation</t>
  </si>
  <si>
    <t xml:space="preserve">Principles of Consolidation The consolidated
financial statements include ChoiceOne Financial Services, Inc. ("ChoiceOne"), its wholly-owned subsidiary, ChoiceOne
Bank, and ChoiceOne Bank’s wholly-owned subsidiary, ChoiceOne Insurance Agencies, Inc. For periods after September 30,
2020, the consolidated financial statements also include ChioceOne's wholly owned subsidiary, Lakestone Bank &amp; Trust (together
with ChoiceOne Bank, the "Banks") and Lakestone Bank &amp; Trust's wholly-owned subsidiary, Lakestone Financial Services,
Inc., as a result of the merger of County Bank Corp. with and into ChoiceOne.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March 31, 2020 and December 31, 2019, the Consolidated Statements of Income for the three-month periods ended March 31, 2020 and March 31, 2019, the Consolidated Statements of Comprehensive Income for the three-month periods ended March 31, 2020 and March 31, 2019, the Consolidated Statements of Changes in Shareholders’ Equity for the three-month periods ended March 31, 2020 and March 31, 2019, and the Consolidated Statements of Cash Flows for the three-month periods ended March 31, 2020 and March 31, 2019. Operating results for the three months ended March 31, 2020 are not necessarily indicative of the results that may be expected for the year ending December 31, 2020. The accompanying consolidated financial statements should be read in conjunction with the consolidated financial statements and footnotes thereto included in ChoiceOne’s Annual Report on Form 10-K for the year ended December 31, 2019. </t>
  </si>
  <si>
    <t>Loans to Other Financial Institutions</t>
  </si>
  <si>
    <t>Loans to Other
Financial Institutions The Banks
entered into agreements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one of the Banks has a participating interest) is outstanding over 90 days, the originating bank has the right to request the
participating interest be paid off by the mortgage banker. The participating interests are subject to concentration risk to
15 different mortgage bankers, with the largest creditor outstanding representing 15% of the total at March 31, 2020. Credit risk associated with the participating interest is measured as an allowance for loan loss when necessary. Losses are charged off against the allowance when incurred and recoveries of loan charge-offs are recorded when received. At least quarterly, the Banks review the portfolios of participating interests for potential losses including any participating interest that is outstanding over 90 days (even if the advance and participating interest is current). At March 31, 2020, 11 of the 322 participating interests with principal balances totaling $2.3 million had balances outstanding over 30 days. During the first three months of 2020, there were no losses or charge-offs of participating interests.</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Stock Transactions A total of 2,615 shares of common stock were issued to ChoiceOne’s Board of Directors for a cash price of $83,000 under the terms of the Directors’ Stock Purchase Plan in the first quarter of 2020. A total of 1,041 shares for a cash price of $23,000 were issued under the Employee Stock Purchase Plan in the first quarter of 2020. Shares issued upon the exercise of stock options, net of shares withheld for payment for the options, totaled 789 in the first quarter of 2020.</t>
  </si>
  <si>
    <t>Stock-Based Compensation</t>
  </si>
  <si>
    <t>Stock-Based Compensation ChoiceOne grants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Reclassifications Certain amounts presented in prior periods
have been reclassified to conform to the current presentation.</t>
  </si>
  <si>
    <t>Recent Accounting Pronouncements</t>
  </si>
  <si>
    <t>Recent Accounting
Pronouncements The FASB
issued ASU No. 2016-13 , Financial Instruments—Credit Losses (Topic 326): Measurement of Credit Losses on Financial
Instruments FASB pronouncement
ASU 2017-04 (topic 350) is effective for fiscal years beginning after December 15, 2019. To simplify the subsequent measurement
of goodwill, the Board eliminated Step 2 from the goodwill impairment test. Previously,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ChoiceOne performed a step zero during the current quarter and determined no impairment was necessary. Refer to
testing performed in the Goodwill section below.</t>
  </si>
  <si>
    <t>Goodwill ChoiceOne evaluates goodwill annually for impairment.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Management
performed its annual qualitative assessment of goodwill as of June 30, 2019. As a result of the impact of the emergence of
the COVID-19 pandemic in the first quarter of 2020, management believed it was prudent to perform an interim qualitative
assessment as of March 31, 2020. The analysis consisted of a review of ChoiceOne’s current and expected future
financial performance, the potential impact of COVID-19 on the ability of ChoiceOne’s borrowers to comply with loan
terms, and the impact that reductions in both short-term and long-term interest rates have had and may continue to have on
net interest margin and mortgage sales activity. The share price and book value of ChoiceOne’s stock were also
compared to the prior year. Upon completion of the qualitative assessment, ChoiceOne believed that it was more likely than
not that the fair value of ChoiceOne’s equity exceeded the carrying value as of March 31, 2020 and there was no
further quantitative assessment necessary. If COVID-19 causes a prolonged economic downturn, ChoiceOne may perform
additional interim assessments of its goodwill balance in future periods.</t>
  </si>
  <si>
    <t>SECURITIES (Tables)</t>
  </si>
  <si>
    <t>Schedule of fair value of securities and related gross unrealized gains and losses recognized in noninterest income</t>
  </si>
  <si>
    <t xml:space="preserve">The fair value of equity securities and
the related gross unrealized gains(losses) recognized in noninterest income were as follows:
March 31, 2020
(Dollars in thousands) Amortized Gross Gross Fair
Equity securities $ 2,636 $ — $ (174 ) $ 2,462
December 31, 2019
(Dollars in thousands) Amortized Gross Gross Fair
Equity securities $ 2,636 $ 215 $ — $ 2,851 </t>
  </si>
  <si>
    <t>Schedule of fair value of securities available for sale and related gross unrealized gains and losses recognized in accumulated other comprehensive income (loss)</t>
  </si>
  <si>
    <t xml:space="preserve">The fair value of securities available for sale and the related
unrealized gains and losses recognized in accumulated other comprehensive income were as follows:
March 31, 2020
(Dollars in thousands) Amortized Gross Gross Fair
U.S. Government and federal agency $ 17,003 $ 126 $ — $ 17,129
U.S. Treasury notes and bonds 1,995 79 — 2,074
State and municipal 186,586 4,142 (589 ) 190,139
Mortgage-backed 148,577 1,707 (1,581 ) 148,703
Corporate 2,850 45 (36 ) 2,859
Trust preferred securities 1,000 — — 1,000
Total $ 358,011 $ 6,099 $ (2,206 ) $ 361,904
December 31, 2019
(Dollars in thousands) Amortized Gross Gross Fair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t>
  </si>
  <si>
    <t>Schedule of maturities, fair value and weighted average yields of securities</t>
  </si>
  <si>
    <t xml:space="preserve">Presented below is a schedule of maturities
of securities as of March 31, 2020, the fair value of securities as of March 31, 2020 and December 31, 2019, and the weighted average
yields of securities as of March 31, 2020:
Securities maturing within:
(Dollars in thousands) Less than 1 Year - 5 Years - More than Fair Value Fair Value
U.S. Government and federal agency $ 8,015 $ 2,073 $ 7,041 $ — $ 17,129 $ 17,215
U.S. Treasury notes and bonds — 2,074 — — 2,074 2,008
State and municipal (1) 19,795 46,750 97,211 26,383 190,139 173,924
Corporate 464 2,395 — — 2,859 2,672
Trust preferred securities 1,000 — — — 1,000 1,000
Total debt securities 29,274 53,292 104,252 26,383 213,201 196,819
Mortgage-backed securities 333 85,655 60,229 2,486 148,703 142,760
Equity securities (2) — — 935 1,527 2,462 2,851
Total $ 29,607 $ 138,947 $ 165,416 $ 30,396 $ 364,366 $ 342,430
Weighted average yields:
Less than 1 Year - 5 Years - More than Total
U.S. Government and federal agency 1.76 % 1.98 % 2.41 % — % 2.06 %
U.S. Treasury notes and bonds — 1.85 — — 1.85
State and municipal (1) 2.27 2.91 2.78 2.84 2.77
Corporate 3.10 2.74 — — 2.80
Trust preferred securities 4.50 — — — 4.50
Mortgage-backed securities 0.80 2.24 2.09 3.21 2.19
Equity securities (2) — — 4.56 — 0.76 </t>
  </si>
  <si>
    <t>Schedule of unrealized gains and losses on equity securities</t>
  </si>
  <si>
    <t xml:space="preserve">Following is information regarding unrealized
gains and losses on equity securities for the three-month periods ending March 31:
Three Months Ended
2020 2019
Net gains and losses recognized during the period $ (389 ) $ 187
Less: Net gains and losses recognized during the period on securities sold — —
Unrealized gains and losses recognized during the reporting period on securities still held at the reporting date $ (389 ) $ 187 </t>
  </si>
  <si>
    <t>LOANS AND ALLOWANCE FOR LOAN LOSSES (Tables)</t>
  </si>
  <si>
    <t>Schedule of activity in the allowance for loan losses and balances in the loan portfolio</t>
  </si>
  <si>
    <t>Activity in the allowance for loan losses and balances in the loan portfolio were as follows:
(Dollars in thousands)
Agricultural
Commercial
Consumer
Commercial
Construction
Residential
Unallocated
Total
Allowance for Loan Losses Three Months Ended March 31, 2020
Beginning balance
$
471
$
655
$
270
$
1,663
$
76
$
640
$
282
$
4,057
Charge-offs
—
—
(89
)
—
—
—
—
(89
)
Recoveries
—
1
44
—
—
2
—
47
Provision
(124
)
197
(5
)
297
48
419
(57
)
775
Ending balance
$
347
$
853
$
220
$
1,960
$
124
$
1,061
$
225
$
4,790
Individually evaluated for impairment
$
98
$
—
$
1
$
13
$
—
$
266
$
—
$
378
Collectively evaluated for impairment
$
249
$
853
$
219
$
1,947
$
124
$
795
$
225
$
4,412
December 31, 2019
Individually evaluated for impairment
$
103
$
—
$
4
$
13
$
—
$
235
$
—
$
355
Collectively evaluated for impairment
$
368
$
655
$
266
$
1,650
$
76
$
405
$
282
$
3,702
Three
Months Ended
March
31, 2019
Beginning balance
$
481
$
892
$
254
$
1,926
$
38
$
537
$
545
$
4,673
Charge-offs
—
—
(106
)
—
—
—
—
(106
)
Recoveries
—
17
143
2
—
1
—
163
Provision
(57
)
(52
)
45
(65
)
2
20
107
—
Ending balance
$
424
$
857
$
336
$
1,863
$
40
$
558
$
652
$
4,730
Individually evaluated for impairment
$
85
$
4
$
12
$
19
$
—
$
179
$
—
$
299
Collectively evaluated for impairment
$
339
$
853
$
324
$
1,844
$
40
$
379
$
652
$
4,431
Loans
March 31, 2020
Individually evaluated for impairment
$
379
$
259
$
16
$
2,272
$
—
$
2,449
$
5,375
Collectively evaluated for impairment
50,104
136,989
34,236
348,365
17,525
213,706
800,925
Acquired with deteriorated credit quality
—
3,953
—
1,116
—
208
5,277
Ending balance
$
50,483
$
141,201
$
34,252
$
351,753
$
17,525
$
216,363
$
811,577
December 31, 2019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t>
  </si>
  <si>
    <t>Schedule of the bank's credit exposure</t>
  </si>
  <si>
    <t xml:space="preserve">Information regarding the Banks’ credit exposure was as
follows: Corporate Credit Exposure - Credit Risk Profile By Creditworthiness
Category
(Dollars in thousands) Agricultural Commercial and Industrial Commercial Real Estate
March 31, December 31, March 31, December 31, March 31, December 31,
Risk ratings 1 and 2 $ 10,977 $ 14,173 $ 16,405 $ 14,920 $ 11,561 $ 11,051
Risk rating 3 25,759 27,163 96,714 105,656 293,759 271,120
Risk rating 4 12,906 14,530 27,005 26,152 42,244 39,934
Risk rating 5 462 1,094 804 1,081 1,310 1,332
Risk rating 6 379 379 273 274 2,879 2,942
$ 50,483 $ 57,339 $ 141,201 $ 148,083 $ 351,753 $ 326,379 Consumer Credit Exposure - Credit Risk
Profile Based On Payment Activity
(Dollars in thousands) Consumer Construction Real Estate Residential Real Estate
March 31, December 31, March 31, December 31, March 31, December 31,
Performing $ 34,236 $ 38,838 $ 17,525 $ 13,411 $ 215,434 $ 216,651
Nonperforming — — — — — —
Nonaccrual 16 16 — — 929 1,331
$ 34,252 $ 38,854 $ 17,525 $ 13,411 $ 216,363 $ 217,982 </t>
  </si>
  <si>
    <t>Schedule of impaired loans</t>
  </si>
  <si>
    <t xml:space="preserve">Impaired loans by loan category follow:
(Dollars in thousands) Recorded Unpaid Related
March 31, 2020
With no related allowance recorded
Agricultural $ — $ — $ —
Commercial and industrial 259 259 —
Consumer — — —
Construction real estate — — —
Commercial real estate 1,882 1,882 —
Residential real estate 76 76 —
Subtotal 2,217 2,217 —
With an allowance recorded
Agricultural 379 477 98
Commercial and industrial — — —
Consumer 16 17 1
Construction real estate — — —
Commercial real estate 390 403 13
Residential real estate 2,373 2,639 266
Subtotal 3,158 3,536 378
Total
Agricultural 379 477 98
Commercial and industrial 259 259 —
Consumer 16 17 1
Construction real estate — — —
Commercial real estate 2,272 2,285 13
Residential real estate 2,449 2,715 266
Total $ 5,375 $ 5,753 $ 378
(Dollars in thousands) Recorded Unpaid Related
December 31, 2019
With no related allowance recorded
Agricultural $ 545 $ 545 $ —
Commercial and industrial 259 340 —
Consumer — — —
Construction real estate — — —
Commercial real estate 1,882 2,471 —
Residential real estate 42 42 —
Subtotal 2,728 3,398 —
With an allowance recorded
Agricultural 379 439 103
Commercial and industrial — — —
Consumer 17 18 4
Construction real estate — — —
Commercial real estate 406 406 13
Residential real estate 2,392 2,460 235
Subtotal 3,194 3,323 355
Total
Agricultural 924 984 103
Commercial and industrial 259 340 —
Consumer 18 18 4
Construction real estate — — —
Commercial real estate 2,287 2,877 13
Residential real estate 2,434 2,502 235
Total $ 5,922 $ 6,721 $ 355 The following schedule provides information
regarding average balances of impaired loans and interest recognized on impaired loans for the three months ended March 31, 2020
and 2019:
Average Interest
(Dollars in thousands) Recorded Income
Investment Recognized
Three Months ended March 31, 2020
With no related allowance recorded
Agricultural $ 272 $ —
Commercial and industrial 259 —
Consumer — —
Construction real estate — —
Commercial real estate 1,882 —
Residential real estate 59 —
Subtotal 2,472 —
With an allowance recorded
Agricultural 379 —
Commercial and industrial 7 —
Consumer 16 —
Construction real estate — —
Commercial real estate 391 7
Residential real estate 2,383 30
Subtotal 3,176 37
Total
Agricultural 651 —
Commercial and industrial 266 —
Consumer 16 —
Construction real estate — —
Commercial real estate 2,273 7
Residential real estate 2,442 30
Total $ 5,648 $ 37
Average Interest
(Dollars in thousands) Recorded Income
Investment Recognized
Three Months ended March 31, 2019
With no related allowance recorded
Agricultural $ 92 $ —
Commercial and industrial — —
Consumer 1 —
Construction real estate — —
Commercial real estate 73 7
Residential real estate 203 23
Subtotal 369 30
With an allowance recorded
Agricultural 391 —
Commercial and industrial 23 —
Consumer 76 —
Construction real estate — —
Commercial real estate 541 —
Residential real estate 2,499 1
Subtotal 3,530 1
Total
Agricultural 483 —
Commercial and industrial 23 —
Consumer 78 —
Construction real estate — —
Commercial real estate 613 7
Residential real estate 2,702 24
Total $ 3,899 $ 31 </t>
  </si>
  <si>
    <t>Schedule of aging analysis of loans by loan category</t>
  </si>
  <si>
    <t xml:space="preserve">An aging analysis of loans by loan category follows:
Loans
Loans Loans Past Due Loans
Past Due Past Due Greater 90 Days Past
(Dollars in thousands) 30 to 59 60 to 89 Than 90 Loans Not Total Due and
Days (1) Days (1) Days (1) Total (1) Past Due Loans Accruing
March 31, 2020
Agricultural $ — $ — $ 379 $ 379 $ 50,104 $ 50,483 $ —
Commercial and industrial 56 99 259 414 140,787 141,201 —
Consumer 43 — — 43 34,209 34,252 —
Commercial real estate 1,268 32 1,882 3,182 348,571 351,753 —
Construction real estate 1,187 — — 1,187 16,338 17,525 —
Residential real estate 2,152 8 229 2,389 213,974 216,363 —
$ 4,706 $ 139 $ 2,749 $ 7,594 $ 803,983 $ 811,577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1) Includes nonaccrual loans. </t>
  </si>
  <si>
    <t>Schedule of nonaccrual loans by loan category</t>
  </si>
  <si>
    <t xml:space="preserve">Nonaccrual loans by loan category follow:
(Dollars in thousands) March 31, December 31,
2020 2019
Agricultural $ 380 $ 379
Commercial and industrial 694 776
Consumer 16 16
Commercial real estate 2,139 2,185
Construction real estate — —
Residential real estate 929 1,331
$ 4,158 $ 4,687 </t>
  </si>
  <si>
    <t>Schedule of acquisition fair value adjustments</t>
  </si>
  <si>
    <t>The table below details the outstanding balances of the County Bank Corp. acquired portfolio and the acquisition fair value adjustments at acquisition date (dollars in thousands):
(Dollars in thousands)
Acquired
Acquired
Acquired
Impaired Non-impaired Total
Loans acquired - contractual payments
$
7,729
$
387,394
$
395,123
Nonaccretable difference
(2,928
)
—
(2,928
)
Expected cash flows
4,801
387,394
392,195
Accretable yield
(185
)
(1,656
)
(1,841
)
Carrying balance at acquisition date
$
4,616
$
385,738
$
390,354
The table below presents a rollforward of the accretable yield on acquired loans for the three months ended March 31, 2020 (dollars in thousands):
(Dollars in thousands)
Acquired
Acquired
Acquired
Impaired
Non-impaired
Total
Balance, January 1, 2020
$
185
$
1,581
$
1,766
Accretion income
—
(50
)
(50
)
Balance, March 31, 2020
$
185
$
1,531
$
1,716</t>
  </si>
  <si>
    <t>EARNINGS PER SHARE (Tables)</t>
  </si>
  <si>
    <t>Schedule of basic and diluted earnings per share</t>
  </si>
  <si>
    <t xml:space="preserve">A computation of basic earnings per share
and diluted earnings per share follows:
Three Months Ended
(Dollars in thousands, except share data) March 31,
2020 2019
Basic
Net income $ 3,254 $ 1,637
Weighted average common shares outstanding 7,247,772 3,618,328
Basic earnings per common shares $ 0.45 $ 0.45
Diluted
Net income $ 3,254 $ 1,637
Weighted average common shares outstanding 7,247,772 3,618,328
Plus dilutive stock options and restricted stock units 14,633 15,720
Weighted average common shares outstanding
and potentially dilutive shares 7,262,405 3,634,048
Diluted earnings per common share $ 0.45 $ 0.45 </t>
  </si>
  <si>
    <t>FINANCIAL INSTRUMENTS (Tables)</t>
  </si>
  <si>
    <t>Schedule of carrying value and fair value of financial assets and liabilities</t>
  </si>
  <si>
    <t>Financial
instruments as of the dates indicated were as follows:
Quoted Prices
In Active
Significant
Markets for
Other
Significant
Identical
Observable
Unobservable
(Dollars in thousands)
Carrying
Estimated
Assets
Inputs
Inputs
Amount
Fair Value
(Level 1)
(Level 2)
(Level 3)
March 31, 2020
Assets
Cash and cash equivalents
$
45,471
$
45,471
$
45,471
$
—
$
—
Equity securities at fair value
2,462
2,462
1,055
—
1,407
Securities available for sale
361,904
361,904
—
349,352
12,552
Federal Home Loan Bank and Federal
Reserve Bank stock
6,470
6,470
—
6,470
—
Loans held for sale
7,385
7,606
—
7,606
—
Loans to other financial institutions
39,421
39,421
—
39,421
—
Loans, net
806,787
805,778
—
—
805,778
Accrued interest receivable
4,682
4,682
—
4,682
—
Liabilities
Noninterest-bearing deposits
283,434
283,434
—
283,434
—
Interest-bearing deposits
889,965
890,779
—
890,779
—
Federal Home Loan Bank advances
23,188
23,204
—
23,204
—
Accrued interest payable
426
426
—
426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Liabilities
Noninterest-bearing deposits
287,460
287,460
—
287,460
—
Interest-bearing deposits
867,142
867,154
—
867,154
—
Federal Home Loan Bank advances
33,198
33,243
—
33,243
—
Accrued interest payable
411
411
—
411
—</t>
  </si>
  <si>
    <t>FAIR VALUE MEASUREMENTS (Tables)</t>
  </si>
  <si>
    <t>Schedule of assets measured at fair value on a recurring basis</t>
  </si>
  <si>
    <t>Disclosures concerning assets measured
at fair value are as follows: Assets Measured at Fair Value on a Recurring
Basis
Quoted Prices
In Active Significant
Markets for Other Significant
Identical Observable Unobservable Balance
(Dollars in thousands) Assets Inputs Inputs at Date
(Level 1) (Level 2) (Level 3) Indicated
Equity Securities Held at Fair Value - December 31, 2018 March 31, 2020
Equity securities $ 1,055 $ — $ 1,407 $ 2,462
Investment Securities, Available for Sale - March 31, 2020
U. S. Government and federal agency $ — $ 17,129 $ — $ 17,129
U. S. Treasury notes and bonds — 2,074 — 2,074
State and municipal — 178,587 11,552 190,139
Mortgage-backed — 148,703 — 148,703
Corporate — 2,859 — 2,859
Trust preferred securities — — 1,000 1,000
Total $ — $ 349,352 $ 12,552 $ 361,904
Equity Securities Held at Fair Value - December 31, 2018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t>
  </si>
  <si>
    <t>Schedule of changes in Level 3 assets measured at fair value on a recurring basis</t>
  </si>
  <si>
    <t>Changes in Level 3 Assets Measured at Fair Value on a Recurring Basis
(Dollars in thousands)
2020
2019
Equity Securities Held at Fair Value
Balance, January 1
$
1,472
$
886
Total realized and unrealized gains
(losses) included in noninterest income
(65
)
77
Net purchases, sales, calls, and maturities
—
—
Net transfers into Level 3
—
—
Balance, March 31
$
1,407
$
963
Investment Securities, Available for Sale
Balance, January 1
$
12,367
$
8,498
Total unrealized gains (losses) included in other comprehensive income
185
97
Net purchases, sales, calls, and maturities
—
—
Net transfers into Level 3
—
—
Balance, March 31
$
12,552
$
8,595</t>
  </si>
  <si>
    <t>Schedule of assets measured at fair value on a nonrecurring basis</t>
  </si>
  <si>
    <t xml:space="preserve">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Impaired Loans
March 31, 2020 $ 5,375 $ — $ — $ 5,375
December 31, 2019 $ 5,922 $ — $ — $ 5,922
Other Real Estate
March 31, 2020 $ 926 $ — $ — $ 926
December 31, 2019 $ 929 $ — $ — $ 929 </t>
  </si>
  <si>
    <t>REVENUE FROM CONTRACTS WITH CUSTOMERS (Tables)</t>
  </si>
  <si>
    <t>Schedule of noninterest income separated by revenue within the scope of ASC 606</t>
  </si>
  <si>
    <t>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CS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and revenue within the scope of other GAAP topics:
Three Months Ended
March 31,
(Dollars in thousands)
2020
2019
Service charges and fees on deposit accounts
$
1,009
$
628
Interchange income
836
405
Investment commission income
119
50
Trust fee income
170
—
Other charges and fees for customer services
147
63
Noninterest income from contracts with customers within the scope of ASC 606
2,282
1,146
Noninterest income within the scope of other GAAP topics
1,818
612
Total noninterest income
$
4,099
$
1,758</t>
  </si>
  <si>
    <t>BUSINESS COMBINATION (Tables)</t>
  </si>
  <si>
    <t>Business Combination, Goodwill [Abstract]</t>
  </si>
  <si>
    <t>Schedule of merger with County</t>
  </si>
  <si>
    <t>The table below presents the allocation of
purchase price for the merger with County (dollars in thousands):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t>
  </si>
  <si>
    <t>SUMMARY OF SIGNIFICANT ACCOUNTING POLICIES (Details Narrative) $ in Thousands</t>
  </si>
  <si>
    <t>Mar. 31, 2020USD ($)Numbershares</t>
  </si>
  <si>
    <t>Mar. 31, 2019USD ($)shares</t>
  </si>
  <si>
    <t>Shares issued during the period</t>
  </si>
  <si>
    <t>Shares issued during the period, shares | shares</t>
  </si>
  <si>
    <t>Stock options exercised and issued (in shares) | shares</t>
  </si>
  <si>
    <t>Credit Concentration Risk [Member] | Participating Interests in Mortgage Loans [Member]</t>
  </si>
  <si>
    <t>Number of mortgage bankers | Number</t>
  </si>
  <si>
    <t>Concentration risk of largest creditor</t>
  </si>
  <si>
    <t>15.00%</t>
  </si>
  <si>
    <t>Number of participating interest in loans to other financial instutions over 30 days | Number</t>
  </si>
  <si>
    <t>Number of participating interest in loans to other financial instutions | Number</t>
  </si>
  <si>
    <t>Participating interest in loans to other financial instutions over 30 days</t>
  </si>
  <si>
    <t>Employee Stock Purchase Plan [Member]</t>
  </si>
  <si>
    <t>Directors' Stock Purchase Plan [Member]</t>
  </si>
  <si>
    <t>SECURITIES (Details) - USD ($) $ in Thousands</t>
  </si>
  <si>
    <t>Amortized Cost</t>
  </si>
  <si>
    <t>Gross Unrealized Gains</t>
  </si>
  <si>
    <t>Gross Unrealized Losses</t>
  </si>
  <si>
    <t>Fair Value</t>
  </si>
  <si>
    <t>SECURITIES (Details 1) - USD ($) $ in Thousands</t>
  </si>
  <si>
    <t>Debt Securities, Available-for-sale [Line Items]</t>
  </si>
  <si>
    <t>U.S. Government and Federal Agency [Member]</t>
  </si>
  <si>
    <t>U.S. Treasury Notes and Bonds [Member]</t>
  </si>
  <si>
    <t>State and Municipal [Member]</t>
  </si>
  <si>
    <t>Mortgage-backed [Member]</t>
  </si>
  <si>
    <t>Corporate [Member]</t>
  </si>
  <si>
    <t>Trust Preferred Securities [Member]</t>
  </si>
  <si>
    <t>SECURITIES (Details 2) - USD ($) $ in Thousands</t>
  </si>
  <si>
    <t>Securities fair values</t>
  </si>
  <si>
    <t>Less than 1 Year</t>
  </si>
  <si>
    <t>1 Year - 5 Years</t>
  </si>
  <si>
    <t>5 Years - 10 Years</t>
  </si>
  <si>
    <t>More than 10 Years</t>
  </si>
  <si>
    <t>Securities available for sale</t>
  </si>
  <si>
    <t>Equity securities at fair value</t>
  </si>
  <si>
    <t>Weighted average yields</t>
  </si>
  <si>
    <t>Less than 1 year</t>
  </si>
  <si>
    <t>1.76%</t>
  </si>
  <si>
    <t>1 year to 5 years</t>
  </si>
  <si>
    <t>1.98%</t>
  </si>
  <si>
    <t>5 years to 10 years</t>
  </si>
  <si>
    <t>2.41%</t>
  </si>
  <si>
    <t>2.06%</t>
  </si>
  <si>
    <t>1.85%</t>
  </si>
  <si>
    <t>2.27%</t>
  </si>
  <si>
    <t>2.91%</t>
  </si>
  <si>
    <t>2.78%</t>
  </si>
  <si>
    <t>More than 10 years</t>
  </si>
  <si>
    <t>2.84%</t>
  </si>
  <si>
    <t>2.77%</t>
  </si>
  <si>
    <t>3.10%</t>
  </si>
  <si>
    <t>2.74%</t>
  </si>
  <si>
    <t>2.80%</t>
  </si>
  <si>
    <t>4.50%</t>
  </si>
  <si>
    <t>0.80%</t>
  </si>
  <si>
    <t>2.24%</t>
  </si>
  <si>
    <t>2.09%</t>
  </si>
  <si>
    <t>3.21%</t>
  </si>
  <si>
    <t>2.19%</t>
  </si>
  <si>
    <t>Total Debt Securities [Member]</t>
  </si>
  <si>
    <t>Equity Securities [Member]</t>
  </si>
  <si>
    <t>4.56%</t>
  </si>
  <si>
    <t>0.76%</t>
  </si>
  <si>
    <t>Debt and Equity Securities [Member]</t>
  </si>
  <si>
    <t>Total securities</t>
  </si>
  <si>
    <t>SECURITIES (Details 3) - USD ($) $ in Thousands</t>
  </si>
  <si>
    <t>Net gains and losses recognized during the period</t>
  </si>
  <si>
    <t>Unrealized gains and losses recognized during the reporting period on securities still held at the reporting date</t>
  </si>
  <si>
    <t>LOANS AND ALLOWANCE FOR LOAN LOSSES (Details) - USD ($) $ in Thousands</t>
  </si>
  <si>
    <t>Beginning balance</t>
  </si>
  <si>
    <t>Charge-offs</t>
  </si>
  <si>
    <t>Recoveries</t>
  </si>
  <si>
    <t>Provision</t>
  </si>
  <si>
    <t>Ending balance</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Allowance for Credit Loss [Line Items]</t>
  </si>
  <si>
    <t>Allowance for Loan Losses, Individually evaluated for impairment</t>
  </si>
  <si>
    <t>Allowance for Loan Losses, Collectively evaluated for impairment</t>
  </si>
  <si>
    <t>Loans, Individually evaluated for impairment</t>
  </si>
  <si>
    <t>Loans, Collectively evaluated for impairment</t>
  </si>
  <si>
    <t>Loans, Acquired with deteriorated credit quality</t>
  </si>
  <si>
    <t>Loans, Ending balance</t>
  </si>
  <si>
    <t>LOANS AND ALLOWANCE FOR LOAN LOSSES (Details 2) - USD ($) $ in Thousands</t>
  </si>
  <si>
    <t>Financing Receivable, Credit Quality Indicator [Line Items]</t>
  </si>
  <si>
    <t>Risk rated loans</t>
  </si>
  <si>
    <t>Nonaccrual past due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Consumer [Member] | Performing [Member]</t>
  </si>
  <si>
    <t>Construction Real Estate [Member] | Performing [Member]</t>
  </si>
  <si>
    <t>Residential Real Estate [Member] | Performing [Member]</t>
  </si>
  <si>
    <t>LOANS AND ALLOWANCE FOR LOAN LOSSES (Details 3) - USD ($) $ in Thousands</t>
  </si>
  <si>
    <t>Impaired Loans 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Impaired Loans with a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Impaired Loans</t>
  </si>
  <si>
    <t>Recorded Investment</t>
  </si>
  <si>
    <t>Unpaid Principal Balance</t>
  </si>
  <si>
    <t>Average Recorded Investment</t>
  </si>
  <si>
    <t>Interest Income Recognized</t>
  </si>
  <si>
    <t>LOANS AND ALLOWANCE FOR LOAN LOSSES (Details 4) - USD ($) $ in Thousands</t>
  </si>
  <si>
    <t>Financing Receivable, Past Due [Line Items]</t>
  </si>
  <si>
    <t>Past Due Total</t>
  </si>
  <si>
    <t>Loans Not Past Due</t>
  </si>
  <si>
    <t>Total Loans</t>
  </si>
  <si>
    <t>Greater Than 90 Days [Member]</t>
  </si>
  <si>
    <t>Greater Than 90 Days [Member] | Agricultural [Member]</t>
  </si>
  <si>
    <t>Greater Than 90 Days [Member] | Commercial and Industrial [Member]</t>
  </si>
  <si>
    <t>Greater Than 90 Days [Member] | Consumer [Member]</t>
  </si>
  <si>
    <t>Greater Than 90 Days [Member] | Commercial Real Estate [Member]</t>
  </si>
  <si>
    <t>Greater Than 90 Days [Member] | Residential Real Estate [Member]</t>
  </si>
  <si>
    <t>60 to 89 Days [Member]</t>
  </si>
  <si>
    <t>60 to 89 Days [Member] | Agricultural [Member]</t>
  </si>
  <si>
    <t>60 to 89 Days [Member] | Commercial and Industrial [Member]</t>
  </si>
  <si>
    <t>60 to 89 Days [Member] | Consumer [Member]</t>
  </si>
  <si>
    <t>60 to 89 Days [Member] | Commercial Real Estate [Member]</t>
  </si>
  <si>
    <t>60 to 89 Days [Member] | Residential Real Estate [Member]</t>
  </si>
  <si>
    <t>30 to 59 Days [Member]</t>
  </si>
  <si>
    <t>30 to 59 Days [Member] | Commercial and Industrial [Member]</t>
  </si>
  <si>
    <t>30 to 59 Days [Member] | Consumer [Member]</t>
  </si>
  <si>
    <t>30 to 59 Days [Member] | Commercial Real Estate [Member]</t>
  </si>
  <si>
    <t>30 to 59 Days [Member] | Construction Real Estate [Member]</t>
  </si>
  <si>
    <t>30 to 59 Days [Member] | Residential Real Estate [Member]</t>
  </si>
  <si>
    <t>Includes nonaccrual loans.</t>
  </si>
  <si>
    <t>LOANS AND ALLOWANCE FOR LOAN LOSSES (Details 5) - USD ($) $ in Thousands</t>
  </si>
  <si>
    <t>Nonaccrual loans</t>
  </si>
  <si>
    <t>LOANS AND ALLOWANCE FOR LOAN LOSSES (Details 6) - County Bank Corp ("County") [Member] $ in Thousands</t>
  </si>
  <si>
    <t>Mar. 31, 2020USD ($)</t>
  </si>
  <si>
    <t>Loans acquired - contractual payments</t>
  </si>
  <si>
    <t>Nonaccretable difference</t>
  </si>
  <si>
    <t>Expected cash flows</t>
  </si>
  <si>
    <t>Accretable yield</t>
  </si>
  <si>
    <t>Carrying balance at acquisition date</t>
  </si>
  <si>
    <t>Acquired Impaired [Member]</t>
  </si>
  <si>
    <t>Acquired Non-Impaired [Member]</t>
  </si>
  <si>
    <t>LOANS AND ALLOWANCE FOR LOAN LOSSES (Details 7) - County Bank Corp ("County") [Member] $ in Thousands</t>
  </si>
  <si>
    <t>Accretion income</t>
  </si>
  <si>
    <t>LOANS AND ALLOWANCE FOR LOAN LOSSES (Details Narrative) $ in Thousands</t>
  </si>
  <si>
    <t>1 Months Ended</t>
  </si>
  <si>
    <t>Apr. 30, 2020Number</t>
  </si>
  <si>
    <t>Mar. 31, 2019USD ($)</t>
  </si>
  <si>
    <t>Provision for loan losses | $</t>
  </si>
  <si>
    <t>Subsequent Event [Member]</t>
  </si>
  <si>
    <t>Loans modified under CARES Act | Number</t>
  </si>
  <si>
    <t>EARNINGS PER SHARE (Details) - USD ($) $ / shares in Units, $ in Thousands</t>
  </si>
  <si>
    <t>Basic</t>
  </si>
  <si>
    <t>Weighted average common shares outstanding</t>
  </si>
  <si>
    <t>Basic earnings per common shares</t>
  </si>
  <si>
    <t>Diluted</t>
  </si>
  <si>
    <t>Plus dilutive stock options and restricted stock units</t>
  </si>
  <si>
    <t>Weighted average common shares outstanding and potentially dilutive shares</t>
  </si>
  <si>
    <t>Diluted earnings per common share</t>
  </si>
  <si>
    <t>EARNINGS PER SHARE (Details Narrative) - shares</t>
  </si>
  <si>
    <t>Dilutive stock options excluded in calculation of earnings per share</t>
  </si>
  <si>
    <t>FINANCIAL INSTRUMENTS (Details) - USD ($) $ in Thousands</t>
  </si>
  <si>
    <t>Noninterest-bearing deposits</t>
  </si>
  <si>
    <t>Interest-bearing deposits</t>
  </si>
  <si>
    <t>Carrying Amount [Member]</t>
  </si>
  <si>
    <t>Federal Home Loan Bank and Federal Reserve Bank stock</t>
  </si>
  <si>
    <t>Accrued interest receivable</t>
  </si>
  <si>
    <t>Federal Home Loan Bank advances</t>
  </si>
  <si>
    <t>Accrued interest payable</t>
  </si>
  <si>
    <t>Estimated Fair Value [Member]</t>
  </si>
  <si>
    <t>Quoted Prices in Active Markets for Identical Assets (Level 1) [Member]</t>
  </si>
  <si>
    <t>Significant Other Observable Inputs (Level 2) [Member]</t>
  </si>
  <si>
    <t>Significant Unobservable Inputs (Level 3) [Member]</t>
  </si>
  <si>
    <t>FAIR VALUE MEASUREMENTS (Details) - USD ($) $ in Thousands</t>
  </si>
  <si>
    <t>Fair Value, Assets and Liabilities Measured on Recurring and Nonrecurring Basis [Line Items]</t>
  </si>
  <si>
    <t>Fair Value - Recurring Basis [Member]</t>
  </si>
  <si>
    <t>Fair Value - Recurring Basis [Member] | Equity Securities [Member]</t>
  </si>
  <si>
    <t>Fair Value - Recurring Basis [Member] | U.S. Treasury Notes and Bonds [Member]</t>
  </si>
  <si>
    <t>Fair Value - Recurring Basis [Member] | U.S. Government and Federal Agency [Member]</t>
  </si>
  <si>
    <t>Fair Value - Recurring Basis [Member] | State and Municipal [Member]</t>
  </si>
  <si>
    <t>Fair Value - Recurring Basis [Member] | Mortgage-backed [Member]</t>
  </si>
  <si>
    <t>Fair Value - Recurring Basis [Member] | Corporate [Member]</t>
  </si>
  <si>
    <t>Fair Value - Recurring Basis [Member] | Trust Preferred Securities [Member]</t>
  </si>
  <si>
    <t>Quoted Prices in Active Markets for Identical Assets (Level 1) [Member] | Fair Value - Recurring Basis [Member] | Equity Securities [Member]</t>
  </si>
  <si>
    <t>Significant Other Observable Inputs (Level 2) [Member] | Fair Value - Recurring Basis [Member]</t>
  </si>
  <si>
    <t>Significant Other Observable Inputs (Level 2) [Member] | Fair Value - Recurring Basis [Member] | U.S. Treasury Notes and Bonds [Member]</t>
  </si>
  <si>
    <t>Significant Other Observable Inputs (Level 2) [Member] | Fair Value - Recurring Basis [Member] | U.S. Government and Federal Agency [Member]</t>
  </si>
  <si>
    <t>Significant Other Observable Inputs (Level 2) [Member] | Fair Value - Recurring Basis [Member] | State and Municipal [Member]</t>
  </si>
  <si>
    <t>Significant Other Observable Inputs (Level 2) [Member] | Fair Value - Recurring Basis [Member] | Mortgage-backed [Member]</t>
  </si>
  <si>
    <t>Significant Other Observable Inputs (Level 2) [Member] | Fair Value - Recurring Basis [Member] | Corporate [Member]</t>
  </si>
  <si>
    <t>Significant Unobservable Inputs (Level 3) [Member] | Fair Value - Recurring Basis [Member]</t>
  </si>
  <si>
    <t>Significant Unobservable Inputs (Level 3) [Member] | Fair Value - Recurring Basis [Member] | Equity Securities [Member]</t>
  </si>
  <si>
    <t>Significant Unobservable Inputs (Level 3) [Member] | Fair Value - Recurring Basis [Member] | State and Municipal [Member]</t>
  </si>
  <si>
    <t>Significant Unobservable Inputs (Level 3) [Member] | Fair Value - Recurring Basis [Member] | Trust Preferred Securities [Member]</t>
  </si>
  <si>
    <t>FAIR VALUE MEASUREMENTS (Details 1) - Significant Unobservable Inputs (Level 3) [Member] - Fair Value - Recurring Basis [Member] - USD ($) $ in Thousands</t>
  </si>
  <si>
    <t>Changes in Level 3 Investment Securities, Available for Sale Measured at Fair Value on a Recurring Basis</t>
  </si>
  <si>
    <t>Balance at the beginning of year</t>
  </si>
  <si>
    <t>Total realized and unrealized gains (losses) included in noninterest income</t>
  </si>
  <si>
    <t>Balance at the end of year</t>
  </si>
  <si>
    <t>Investment Securities Available For Sale [Member]</t>
  </si>
  <si>
    <t>Total unrealized gains/(losses) included in other comprehensive income</t>
  </si>
  <si>
    <t>FAIR VALUE MEASUREMENTS (Details 2) - Fair Value - Non-Recurring Basis [Member] - USD ($) $ in Thousands</t>
  </si>
  <si>
    <t>FAIR VALUE MEASUREMENTS (Details Narrative) $ in Thousands</t>
  </si>
  <si>
    <t>Net unrealized gain recognized in accumulated other comprehensive income</t>
  </si>
  <si>
    <t>REVENUE FROM CONTRACTS WITH CUSTOMERS (Details) - USD ($) $ in Thousands</t>
  </si>
  <si>
    <t>Noninterest income from contracts with customers within the scope of ASC 606</t>
  </si>
  <si>
    <t>Noninterest income within the scope of other GAAP topics</t>
  </si>
  <si>
    <t>Service Charges and Fees on Deposit Accounts [Member]</t>
  </si>
  <si>
    <t>Interchange Income [Member]</t>
  </si>
  <si>
    <t>Investment Commission Income [Member]</t>
  </si>
  <si>
    <t>Trust Fee Income [Member]</t>
  </si>
  <si>
    <t>Other Charges and Fees for Customer Services [Member]</t>
  </si>
  <si>
    <t>BUSINESS COMBINATION (Details) - USD ($) $ in Thousands</t>
  </si>
  <si>
    <t>Oct. 01, 2019</t>
  </si>
  <si>
    <t>Net assets acquired:</t>
  </si>
  <si>
    <t>County Bank Corp ("County") [Member]</t>
  </si>
  <si>
    <t>Originated loans</t>
  </si>
  <si>
    <t>Premises and equipment</t>
  </si>
  <si>
    <t>Other real estate owned</t>
  </si>
  <si>
    <t>Deposit based intangible</t>
  </si>
  <si>
    <t>Bank owned life insurance</t>
  </si>
  <si>
    <t>Non-interest bearing deposits</t>
  </si>
  <si>
    <t>Interest bearing deposits</t>
  </si>
  <si>
    <t>Federal funds purchased</t>
  </si>
  <si>
    <t>Net assets acquired</t>
  </si>
  <si>
    <t>BUSINESS COMBINATION (Details Narrative) - USD ($) $ in Thousands</t>
  </si>
  <si>
    <t>Community Shores Bank Corp ("Community Shores") [Member]</t>
  </si>
  <si>
    <t>Total loans</t>
  </si>
  <si>
    <t>Measurement period adjustments for deferred taxes</t>
  </si>
  <si>
    <t>Measurement period adjustments for loans</t>
  </si>
  <si>
    <t>Description of acquired entity</t>
  </si>
  <si>
    <t>14 branch offices and one loan production office</t>
  </si>
  <si>
    <t>County Bank Corp ("County") [Member] | Preliminary Deposit [Member]</t>
  </si>
  <si>
    <t>Intangible</t>
  </si>
  <si>
    <t>County Bank Corp ("County") [Member] | Fractional Stock [Member]</t>
  </si>
  <si>
    <t>Stock issued during acquisitions, shares</t>
  </si>
  <si>
    <t>County Bank Corp ("County") [Member] | Common Stock [Member]</t>
  </si>
  <si>
    <t>Stock issued during acquisitions,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725357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53</v>
      </c>
      <c r="B11"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221</v>
      </c>
      <c r="C3" s="6" t="n">
        <v>59308</v>
      </c>
    </row>
    <row r="4" spans="1:3">
      <c r="A4" s="4" t="s">
        <v>39</v>
      </c>
      <c r="B4" s="5" t="n">
        <v>250</v>
      </c>
      <c r="C4" s="5" t="n">
        <v>250</v>
      </c>
    </row>
    <row r="5" spans="1:3">
      <c r="A5" s="4" t="s">
        <v>40</v>
      </c>
      <c r="B5" s="5" t="n">
        <v>45471</v>
      </c>
      <c r="C5" s="5" t="n">
        <v>59558</v>
      </c>
    </row>
    <row r="6" spans="1:3">
      <c r="A6" s="4" t="s">
        <v>41</v>
      </c>
      <c r="B6" s="5" t="n">
        <v>2462</v>
      </c>
      <c r="C6" s="5" t="n">
        <v>2851</v>
      </c>
    </row>
    <row r="7" spans="1:3">
      <c r="A7" s="4" t="s">
        <v>42</v>
      </c>
      <c r="B7" s="5" t="n">
        <v>361904</v>
      </c>
      <c r="C7" s="5" t="n">
        <v>339579</v>
      </c>
    </row>
    <row r="8" spans="1:3">
      <c r="A8" s="4" t="s">
        <v>43</v>
      </c>
      <c r="B8" s="5" t="n">
        <v>3524</v>
      </c>
      <c r="C8" s="5" t="n">
        <v>3524</v>
      </c>
    </row>
    <row r="9" spans="1:3">
      <c r="A9" s="4" t="s">
        <v>44</v>
      </c>
      <c r="B9" s="5" t="n">
        <v>2946</v>
      </c>
      <c r="C9" s="5" t="n">
        <v>2934</v>
      </c>
    </row>
    <row r="10" spans="1:3">
      <c r="A10" s="4" t="s">
        <v>45</v>
      </c>
      <c r="B10" s="5" t="n">
        <v>7385</v>
      </c>
      <c r="C10" s="5" t="n">
        <v>3095</v>
      </c>
    </row>
    <row r="11" spans="1:3">
      <c r="A11" s="4" t="s">
        <v>46</v>
      </c>
      <c r="B11" s="5" t="n">
        <v>39421</v>
      </c>
      <c r="C11" s="5" t="n">
        <v>51048</v>
      </c>
    </row>
    <row r="12" spans="1:3">
      <c r="A12" s="4" t="s">
        <v>47</v>
      </c>
      <c r="B12" s="5" t="n">
        <v>811577</v>
      </c>
      <c r="C12" s="5" t="n">
        <v>802048</v>
      </c>
    </row>
    <row r="13" spans="1:3">
      <c r="A13" s="4" t="s">
        <v>48</v>
      </c>
      <c r="B13" s="5" t="n">
        <v>-4790</v>
      </c>
      <c r="C13" s="5" t="n">
        <v>-4057</v>
      </c>
    </row>
    <row r="14" spans="1:3">
      <c r="A14" s="4" t="s">
        <v>49</v>
      </c>
      <c r="B14" s="5" t="n">
        <v>806787</v>
      </c>
      <c r="C14" s="5" t="n">
        <v>797991</v>
      </c>
    </row>
    <row r="15" spans="1:3">
      <c r="A15" s="4" t="s">
        <v>50</v>
      </c>
      <c r="B15" s="5" t="n">
        <v>24087</v>
      </c>
      <c r="C15" s="5" t="n">
        <v>24265</v>
      </c>
    </row>
    <row r="16" spans="1:3">
      <c r="A16" s="4" t="s">
        <v>51</v>
      </c>
      <c r="B16" s="5" t="n">
        <v>926</v>
      </c>
      <c r="C16" s="5" t="n">
        <v>929</v>
      </c>
    </row>
    <row r="17" spans="1:3">
      <c r="A17" s="4" t="s">
        <v>52</v>
      </c>
      <c r="B17" s="5" t="n">
        <v>32171</v>
      </c>
      <c r="C17" s="5" t="n">
        <v>31979</v>
      </c>
    </row>
    <row r="18" spans="1:3">
      <c r="A18" s="4" t="s">
        <v>53</v>
      </c>
      <c r="B18" s="5" t="n">
        <v>52593</v>
      </c>
      <c r="C18" s="5" t="n">
        <v>52870</v>
      </c>
    </row>
    <row r="19" spans="1:3">
      <c r="A19" s="4" t="s">
        <v>54</v>
      </c>
      <c r="B19" s="5" t="n">
        <v>5653</v>
      </c>
      <c r="C19" s="5" t="n">
        <v>6006</v>
      </c>
    </row>
    <row r="20" spans="1:3">
      <c r="A20" s="4" t="s">
        <v>55</v>
      </c>
      <c r="B20" s="5" t="n">
        <v>13160</v>
      </c>
      <c r="C20" s="5" t="n">
        <v>9499</v>
      </c>
    </row>
    <row r="21" spans="1:3">
      <c r="A21" s="4" t="s">
        <v>56</v>
      </c>
      <c r="B21" s="5" t="n">
        <v>1398490</v>
      </c>
      <c r="C21" s="5" t="n">
        <v>1386128</v>
      </c>
    </row>
    <row r="22" spans="1:3">
      <c r="A22" s="3" t="s">
        <v>57</v>
      </c>
    </row>
    <row r="23" spans="1:3">
      <c r="A23" s="4" t="s">
        <v>58</v>
      </c>
      <c r="B23" s="5" t="n">
        <v>283434</v>
      </c>
      <c r="C23" s="5" t="n">
        <v>287460</v>
      </c>
    </row>
    <row r="24" spans="1:3">
      <c r="A24" s="4" t="s">
        <v>59</v>
      </c>
      <c r="B24" s="5" t="n">
        <v>889965</v>
      </c>
      <c r="C24" s="5" t="n">
        <v>867142</v>
      </c>
    </row>
    <row r="25" spans="1:3">
      <c r="A25" s="4" t="s">
        <v>60</v>
      </c>
      <c r="B25" s="5" t="n">
        <v>1173399</v>
      </c>
      <c r="C25" s="5" t="n">
        <v>1154602</v>
      </c>
    </row>
    <row r="26" spans="1:3">
      <c r="A26" s="4" t="s">
        <v>61</v>
      </c>
      <c r="B26" s="5" t="n">
        <v>23188</v>
      </c>
      <c r="C26" s="5" t="n">
        <v>33198</v>
      </c>
    </row>
    <row r="27" spans="1:3">
      <c r="A27" s="4" t="s">
        <v>62</v>
      </c>
      <c r="B27" s="5" t="n">
        <v>6101</v>
      </c>
      <c r="C27" s="5" t="n">
        <v>6189</v>
      </c>
    </row>
    <row r="28" spans="1:3">
      <c r="A28" s="4" t="s">
        <v>63</v>
      </c>
      <c r="B28" s="5" t="n">
        <v>1202688</v>
      </c>
      <c r="C28" s="5" t="n">
        <v>1193989</v>
      </c>
    </row>
    <row r="29" spans="1:3">
      <c r="A29" s="3" t="s">
        <v>64</v>
      </c>
    </row>
    <row r="30" spans="1:3">
      <c r="A30" s="4" t="s">
        <v>65</v>
      </c>
      <c r="B30" s="4" t="s">
        <v>66</v>
      </c>
    </row>
    <row r="31" spans="1:3">
      <c r="A31" s="4" t="s">
        <v>67</v>
      </c>
      <c r="B31" s="5" t="n">
        <v>162745</v>
      </c>
      <c r="C31" s="5" t="n">
        <v>162610</v>
      </c>
    </row>
    <row r="32" spans="1:3">
      <c r="A32" s="4" t="s">
        <v>68</v>
      </c>
      <c r="B32" s="5" t="n">
        <v>29856</v>
      </c>
      <c r="C32" s="5" t="n">
        <v>28051</v>
      </c>
    </row>
    <row r="33" spans="1:3">
      <c r="A33" s="4" t="s">
        <v>69</v>
      </c>
      <c r="B33" s="5" t="n">
        <v>3201</v>
      </c>
      <c r="C33" s="5" t="n">
        <v>1478</v>
      </c>
    </row>
    <row r="34" spans="1:3">
      <c r="A34" s="4" t="s">
        <v>70</v>
      </c>
      <c r="B34" s="5" t="n">
        <v>195802</v>
      </c>
      <c r="C34" s="5" t="n">
        <v>192139</v>
      </c>
    </row>
    <row r="35" spans="1:3">
      <c r="A35" s="4" t="s">
        <v>71</v>
      </c>
      <c r="B35" s="6" t="n">
        <v>1398490</v>
      </c>
      <c r="C35" s="6" t="n">
        <v>1386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s>
  <sheetData>
    <row r="1" spans="1:4">
      <c r="A1" s="1" t="s">
        <v>276</v>
      </c>
      <c r="C1" s="2" t="s">
        <v>1</v>
      </c>
    </row>
    <row r="2" spans="1:4">
      <c r="C2" s="2" t="s">
        <v>277</v>
      </c>
      <c r="D2" s="2" t="s">
        <v>278</v>
      </c>
    </row>
    <row r="3" spans="1:4">
      <c r="A3" s="4" t="s">
        <v>279</v>
      </c>
      <c r="C3" s="6" t="n">
        <v>106</v>
      </c>
      <c r="D3" s="6" t="n">
        <v>47</v>
      </c>
    </row>
    <row r="4" spans="1:4">
      <c r="A4" s="4" t="s">
        <v>131</v>
      </c>
    </row>
    <row r="5" spans="1:4">
      <c r="A5" s="4" t="s">
        <v>280</v>
      </c>
      <c r="C5" s="5" t="n">
        <v>3656</v>
      </c>
      <c r="D5" s="5" t="n">
        <v>2004</v>
      </c>
    </row>
    <row r="6" spans="1:4">
      <c r="A6" s="4" t="s">
        <v>279</v>
      </c>
      <c r="C6" s="6" t="n">
        <v>106</v>
      </c>
      <c r="D6" s="6" t="n">
        <v>47</v>
      </c>
    </row>
    <row r="7" spans="1:4">
      <c r="A7" s="4" t="s">
        <v>281</v>
      </c>
      <c r="B7" s="4" t="s">
        <v>151</v>
      </c>
      <c r="C7" s="5" t="n">
        <v>789</v>
      </c>
    </row>
    <row r="8" spans="1:4">
      <c r="A8" s="4" t="s">
        <v>282</v>
      </c>
    </row>
    <row r="9" spans="1:4">
      <c r="A9" s="4" t="s">
        <v>283</v>
      </c>
      <c r="C9" s="5" t="n">
        <v>15</v>
      </c>
    </row>
    <row r="10" spans="1:4">
      <c r="A10" s="4" t="s">
        <v>284</v>
      </c>
      <c r="C10" s="4" t="s">
        <v>285</v>
      </c>
    </row>
    <row r="11" spans="1:4">
      <c r="A11" s="4" t="s">
        <v>286</v>
      </c>
      <c r="C11" s="5" t="n">
        <v>11</v>
      </c>
    </row>
    <row r="12" spans="1:4">
      <c r="A12" s="4" t="s">
        <v>287</v>
      </c>
      <c r="C12" s="5" t="n">
        <v>322</v>
      </c>
    </row>
    <row r="13" spans="1:4">
      <c r="A13" s="4" t="s">
        <v>288</v>
      </c>
      <c r="C13" s="6" t="n">
        <v>2300</v>
      </c>
    </row>
    <row r="14" spans="1:4">
      <c r="A14" s="4" t="s">
        <v>289</v>
      </c>
    </row>
    <row r="15" spans="1:4">
      <c r="A15" s="4" t="s">
        <v>280</v>
      </c>
      <c r="C15" s="5" t="n">
        <v>1041</v>
      </c>
    </row>
    <row r="16" spans="1:4">
      <c r="A16" s="4" t="s">
        <v>279</v>
      </c>
      <c r="C16" s="6" t="n">
        <v>23</v>
      </c>
    </row>
    <row r="17" spans="1:4">
      <c r="A17" s="4" t="s">
        <v>290</v>
      </c>
    </row>
    <row r="18" spans="1:4">
      <c r="A18" s="4" t="s">
        <v>280</v>
      </c>
      <c r="C18" s="5" t="n">
        <v>2615</v>
      </c>
    </row>
    <row r="19" spans="1:4">
      <c r="A19" s="4" t="s">
        <v>279</v>
      </c>
      <c r="C19" s="6" t="n">
        <v>83</v>
      </c>
    </row>
    <row r="20" spans="1:4"/>
    <row r="21" spans="1:4">
      <c r="A21" s="4" t="s">
        <v>151</v>
      </c>
      <c r="B21" s="4" t="s">
        <v>154</v>
      </c>
    </row>
  </sheetData>
  <mergeCells count="4">
    <mergeCell ref="A1:B2"/>
    <mergeCell ref="C1:D1"/>
    <mergeCell ref="A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1</v>
      </c>
      <c r="B1" s="2" t="s">
        <v>2</v>
      </c>
      <c r="C1" s="2" t="s">
        <v>36</v>
      </c>
    </row>
    <row r="2" spans="1:3">
      <c r="A2" s="3" t="s">
        <v>198</v>
      </c>
    </row>
    <row r="3" spans="1:3">
      <c r="A3" s="4" t="s">
        <v>292</v>
      </c>
      <c r="B3" s="6" t="n">
        <v>2636</v>
      </c>
      <c r="C3" s="6" t="n">
        <v>2636</v>
      </c>
    </row>
    <row r="4" spans="1:3">
      <c r="A4" s="4" t="s">
        <v>293</v>
      </c>
      <c r="C4" s="5" t="n">
        <v>215</v>
      </c>
    </row>
    <row r="5" spans="1:3">
      <c r="A5" s="4" t="s">
        <v>294</v>
      </c>
      <c r="B5" s="5" t="n">
        <v>-174</v>
      </c>
    </row>
    <row r="6" spans="1:3">
      <c r="A6" s="4" t="s">
        <v>295</v>
      </c>
      <c r="B6" s="6" t="n">
        <v>2462</v>
      </c>
      <c r="C6" s="6" t="n">
        <v>28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6</v>
      </c>
      <c r="B1" s="2" t="s">
        <v>2</v>
      </c>
      <c r="C1" s="2" t="s">
        <v>36</v>
      </c>
    </row>
    <row r="2" spans="1:3">
      <c r="A2" s="3" t="s">
        <v>297</v>
      </c>
    </row>
    <row r="3" spans="1:3">
      <c r="A3" s="4" t="s">
        <v>292</v>
      </c>
      <c r="B3" s="6" t="n">
        <v>358011</v>
      </c>
      <c r="C3" s="6" t="n">
        <v>337865</v>
      </c>
    </row>
    <row r="4" spans="1:3">
      <c r="A4" s="4" t="s">
        <v>293</v>
      </c>
      <c r="B4" s="5" t="n">
        <v>6099</v>
      </c>
      <c r="C4" s="5" t="n">
        <v>3340</v>
      </c>
    </row>
    <row r="5" spans="1:3">
      <c r="A5" s="4" t="s">
        <v>294</v>
      </c>
      <c r="B5" s="5" t="n">
        <v>-2206</v>
      </c>
      <c r="C5" s="5" t="n">
        <v>-1626</v>
      </c>
    </row>
    <row r="6" spans="1:3">
      <c r="A6" s="4" t="s">
        <v>295</v>
      </c>
      <c r="B6" s="5" t="n">
        <v>361904</v>
      </c>
      <c r="C6" s="5" t="n">
        <v>339579</v>
      </c>
    </row>
    <row r="7" spans="1:3">
      <c r="A7" s="4" t="s">
        <v>298</v>
      </c>
    </row>
    <row r="8" spans="1:3">
      <c r="A8" s="3" t="s">
        <v>297</v>
      </c>
    </row>
    <row r="9" spans="1:3">
      <c r="A9" s="4" t="s">
        <v>292</v>
      </c>
      <c r="B9" s="5" t="n">
        <v>17003</v>
      </c>
      <c r="C9" s="5" t="n">
        <v>17231</v>
      </c>
    </row>
    <row r="10" spans="1:3">
      <c r="A10" s="4" t="s">
        <v>293</v>
      </c>
      <c r="B10" s="5" t="n">
        <v>126</v>
      </c>
      <c r="C10" s="5" t="n">
        <v>23</v>
      </c>
    </row>
    <row r="11" spans="1:3">
      <c r="A11" s="4" t="s">
        <v>294</v>
      </c>
      <c r="C11" s="5" t="n">
        <v>-39</v>
      </c>
    </row>
    <row r="12" spans="1:3">
      <c r="A12" s="4" t="s">
        <v>295</v>
      </c>
      <c r="B12" s="5" t="n">
        <v>17129</v>
      </c>
      <c r="C12" s="5" t="n">
        <v>17215</v>
      </c>
    </row>
    <row r="13" spans="1:3">
      <c r="A13" s="4" t="s">
        <v>299</v>
      </c>
    </row>
    <row r="14" spans="1:3">
      <c r="A14" s="3" t="s">
        <v>297</v>
      </c>
    </row>
    <row r="15" spans="1:3">
      <c r="A15" s="4" t="s">
        <v>292</v>
      </c>
      <c r="B15" s="5" t="n">
        <v>1995</v>
      </c>
      <c r="C15" s="5" t="n">
        <v>1994</v>
      </c>
    </row>
    <row r="16" spans="1:3">
      <c r="A16" s="4" t="s">
        <v>293</v>
      </c>
      <c r="B16" s="5" t="n">
        <v>79</v>
      </c>
      <c r="C16" s="5" t="n">
        <v>14</v>
      </c>
    </row>
    <row r="17" spans="1:3">
      <c r="A17" s="4" t="s">
        <v>295</v>
      </c>
      <c r="B17" s="5" t="n">
        <v>2074</v>
      </c>
      <c r="C17" s="5" t="n">
        <v>2008</v>
      </c>
    </row>
    <row r="18" spans="1:3">
      <c r="A18" s="4" t="s">
        <v>300</v>
      </c>
    </row>
    <row r="19" spans="1:3">
      <c r="A19" s="3" t="s">
        <v>297</v>
      </c>
    </row>
    <row r="20" spans="1:3">
      <c r="A20" s="4" t="s">
        <v>292</v>
      </c>
      <c r="B20" s="5" t="n">
        <v>186586</v>
      </c>
      <c r="C20" s="5" t="n">
        <v>172487</v>
      </c>
    </row>
    <row r="21" spans="1:3">
      <c r="A21" s="4" t="s">
        <v>293</v>
      </c>
      <c r="B21" s="5" t="n">
        <v>4142</v>
      </c>
      <c r="C21" s="5" t="n">
        <v>2694</v>
      </c>
    </row>
    <row r="22" spans="1:3">
      <c r="A22" s="4" t="s">
        <v>294</v>
      </c>
      <c r="B22" s="5" t="n">
        <v>-589</v>
      </c>
      <c r="C22" s="5" t="n">
        <v>-1257</v>
      </c>
    </row>
    <row r="23" spans="1:3">
      <c r="A23" s="4" t="s">
        <v>295</v>
      </c>
      <c r="B23" s="5" t="n">
        <v>190139</v>
      </c>
      <c r="C23" s="5" t="n">
        <v>173924</v>
      </c>
    </row>
    <row r="24" spans="1:3">
      <c r="A24" s="4" t="s">
        <v>301</v>
      </c>
    </row>
    <row r="25" spans="1:3">
      <c r="A25" s="3" t="s">
        <v>297</v>
      </c>
    </row>
    <row r="26" spans="1:3">
      <c r="A26" s="4" t="s">
        <v>292</v>
      </c>
      <c r="B26" s="5" t="n">
        <v>148577</v>
      </c>
      <c r="C26" s="5" t="n">
        <v>142504</v>
      </c>
    </row>
    <row r="27" spans="1:3">
      <c r="A27" s="4" t="s">
        <v>293</v>
      </c>
      <c r="B27" s="5" t="n">
        <v>1707</v>
      </c>
      <c r="C27" s="5" t="n">
        <v>585</v>
      </c>
    </row>
    <row r="28" spans="1:3">
      <c r="A28" s="4" t="s">
        <v>294</v>
      </c>
      <c r="B28" s="5" t="n">
        <v>-1581</v>
      </c>
      <c r="C28" s="5" t="n">
        <v>-329</v>
      </c>
    </row>
    <row r="29" spans="1:3">
      <c r="A29" s="4" t="s">
        <v>295</v>
      </c>
      <c r="B29" s="5" t="n">
        <v>148703</v>
      </c>
      <c r="C29" s="5" t="n">
        <v>142760</v>
      </c>
    </row>
    <row r="30" spans="1:3">
      <c r="A30" s="4" t="s">
        <v>302</v>
      </c>
    </row>
    <row r="31" spans="1:3">
      <c r="A31" s="3" t="s">
        <v>297</v>
      </c>
    </row>
    <row r="32" spans="1:3">
      <c r="A32" s="4" t="s">
        <v>292</v>
      </c>
      <c r="B32" s="5" t="n">
        <v>2850</v>
      </c>
      <c r="C32" s="5" t="n">
        <v>2649</v>
      </c>
    </row>
    <row r="33" spans="1:3">
      <c r="A33" s="4" t="s">
        <v>293</v>
      </c>
      <c r="B33" s="5" t="n">
        <v>45</v>
      </c>
      <c r="C33" s="5" t="n">
        <v>24</v>
      </c>
    </row>
    <row r="34" spans="1:3">
      <c r="A34" s="4" t="s">
        <v>294</v>
      </c>
      <c r="B34" s="5" t="n">
        <v>-36</v>
      </c>
      <c r="C34" s="5" t="n">
        <v>-1</v>
      </c>
    </row>
    <row r="35" spans="1:3">
      <c r="A35" s="4" t="s">
        <v>295</v>
      </c>
      <c r="B35" s="5" t="n">
        <v>2859</v>
      </c>
      <c r="C35" s="5" t="n">
        <v>2672</v>
      </c>
    </row>
    <row r="36" spans="1:3">
      <c r="A36" s="4" t="s">
        <v>303</v>
      </c>
    </row>
    <row r="37" spans="1:3">
      <c r="A37" s="3" t="s">
        <v>297</v>
      </c>
    </row>
    <row r="38" spans="1:3">
      <c r="A38" s="4" t="s">
        <v>292</v>
      </c>
      <c r="B38" s="5" t="n">
        <v>1000</v>
      </c>
      <c r="C38" s="5" t="n">
        <v>1000</v>
      </c>
    </row>
    <row r="39" spans="1:3">
      <c r="A39" s="4" t="s">
        <v>295</v>
      </c>
      <c r="B39" s="6" t="n">
        <v>1000</v>
      </c>
      <c r="C39"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36</v>
      </c>
    </row>
    <row r="2" spans="1:3">
      <c r="A2" s="3" t="s">
        <v>305</v>
      </c>
    </row>
    <row r="3" spans="1:3">
      <c r="A3" s="4" t="s">
        <v>306</v>
      </c>
      <c r="B3" s="6" t="n">
        <v>29607</v>
      </c>
    </row>
    <row r="4" spans="1:3">
      <c r="A4" s="4" t="s">
        <v>307</v>
      </c>
      <c r="B4" s="5" t="n">
        <v>138947</v>
      </c>
    </row>
    <row r="5" spans="1:3">
      <c r="A5" s="4" t="s">
        <v>308</v>
      </c>
      <c r="B5" s="5" t="n">
        <v>165416</v>
      </c>
    </row>
    <row r="6" spans="1:3">
      <c r="A6" s="4" t="s">
        <v>309</v>
      </c>
      <c r="B6" s="5" t="n">
        <v>30396</v>
      </c>
    </row>
    <row r="7" spans="1:3">
      <c r="A7" s="4" t="s">
        <v>310</v>
      </c>
      <c r="B7" s="5" t="n">
        <v>361904</v>
      </c>
      <c r="C7" s="6" t="n">
        <v>339579</v>
      </c>
    </row>
    <row r="8" spans="1:3">
      <c r="A8" s="4" t="s">
        <v>311</v>
      </c>
      <c r="B8" s="5" t="n">
        <v>2462</v>
      </c>
      <c r="C8" s="5" t="n">
        <v>2851</v>
      </c>
    </row>
    <row r="9" spans="1:3">
      <c r="A9" s="4" t="s">
        <v>298</v>
      </c>
    </row>
    <row r="10" spans="1:3">
      <c r="A10" s="3" t="s">
        <v>305</v>
      </c>
    </row>
    <row r="11" spans="1:3">
      <c r="A11" s="4" t="s">
        <v>306</v>
      </c>
      <c r="B11" s="5" t="n">
        <v>8015</v>
      </c>
    </row>
    <row r="12" spans="1:3">
      <c r="A12" s="4" t="s">
        <v>307</v>
      </c>
      <c r="B12" s="5" t="n">
        <v>2073</v>
      </c>
    </row>
    <row r="13" spans="1:3">
      <c r="A13" s="4" t="s">
        <v>308</v>
      </c>
      <c r="B13" s="5" t="n">
        <v>7041</v>
      </c>
    </row>
    <row r="14" spans="1:3">
      <c r="A14" s="4" t="s">
        <v>310</v>
      </c>
      <c r="B14" s="6" t="n">
        <v>17129</v>
      </c>
      <c r="C14" s="5" t="n">
        <v>17215</v>
      </c>
    </row>
    <row r="15" spans="1:3">
      <c r="A15" s="3" t="s">
        <v>312</v>
      </c>
    </row>
    <row r="16" spans="1:3">
      <c r="A16" s="4" t="s">
        <v>313</v>
      </c>
      <c r="B16" s="4" t="s">
        <v>314</v>
      </c>
    </row>
    <row r="17" spans="1:3">
      <c r="A17" s="4" t="s">
        <v>315</v>
      </c>
      <c r="B17" s="4" t="s">
        <v>316</v>
      </c>
    </row>
    <row r="18" spans="1:3">
      <c r="A18" s="4" t="s">
        <v>317</v>
      </c>
      <c r="B18" s="4" t="s">
        <v>318</v>
      </c>
    </row>
    <row r="19" spans="1:3">
      <c r="A19" s="4" t="s">
        <v>134</v>
      </c>
      <c r="B19" s="4" t="s">
        <v>319</v>
      </c>
    </row>
    <row r="20" spans="1:3">
      <c r="A20" s="4" t="s">
        <v>299</v>
      </c>
    </row>
    <row r="21" spans="1:3">
      <c r="A21" s="3" t="s">
        <v>305</v>
      </c>
    </row>
    <row r="22" spans="1:3">
      <c r="A22" s="4" t="s">
        <v>307</v>
      </c>
      <c r="B22" s="6" t="n">
        <v>2074</v>
      </c>
    </row>
    <row r="23" spans="1:3">
      <c r="A23" s="4" t="s">
        <v>310</v>
      </c>
      <c r="B23" s="6" t="n">
        <v>2074</v>
      </c>
      <c r="C23" s="5" t="n">
        <v>2008</v>
      </c>
    </row>
    <row r="24" spans="1:3">
      <c r="A24" s="3" t="s">
        <v>312</v>
      </c>
    </row>
    <row r="25" spans="1:3">
      <c r="A25" s="4" t="s">
        <v>315</v>
      </c>
      <c r="B25" s="4" t="s">
        <v>320</v>
      </c>
    </row>
    <row r="26" spans="1:3">
      <c r="A26" s="4" t="s">
        <v>134</v>
      </c>
      <c r="B26" s="4" t="s">
        <v>320</v>
      </c>
    </row>
    <row r="27" spans="1:3">
      <c r="A27" s="4" t="s">
        <v>300</v>
      </c>
    </row>
    <row r="28" spans="1:3">
      <c r="A28" s="3" t="s">
        <v>305</v>
      </c>
    </row>
    <row r="29" spans="1:3">
      <c r="A29" s="4" t="s">
        <v>306</v>
      </c>
      <c r="B29" s="6" t="n">
        <v>19795</v>
      </c>
    </row>
    <row r="30" spans="1:3">
      <c r="A30" s="4" t="s">
        <v>307</v>
      </c>
      <c r="B30" s="5" t="n">
        <v>46750</v>
      </c>
    </row>
    <row r="31" spans="1:3">
      <c r="A31" s="4" t="s">
        <v>308</v>
      </c>
      <c r="B31" s="5" t="n">
        <v>97211</v>
      </c>
    </row>
    <row r="32" spans="1:3">
      <c r="A32" s="4" t="s">
        <v>309</v>
      </c>
      <c r="B32" s="5" t="n">
        <v>26383</v>
      </c>
    </row>
    <row r="33" spans="1:3">
      <c r="A33" s="4" t="s">
        <v>310</v>
      </c>
      <c r="B33" s="6" t="n">
        <v>190139</v>
      </c>
      <c r="C33" s="5" t="n">
        <v>173924</v>
      </c>
    </row>
    <row r="34" spans="1:3">
      <c r="A34" s="3" t="s">
        <v>312</v>
      </c>
    </row>
    <row r="35" spans="1:3">
      <c r="A35" s="4" t="s">
        <v>313</v>
      </c>
      <c r="B35" s="4" t="s">
        <v>321</v>
      </c>
    </row>
    <row r="36" spans="1:3">
      <c r="A36" s="4" t="s">
        <v>315</v>
      </c>
      <c r="B36" s="4" t="s">
        <v>322</v>
      </c>
    </row>
    <row r="37" spans="1:3">
      <c r="A37" s="4" t="s">
        <v>317</v>
      </c>
      <c r="B37" s="4" t="s">
        <v>323</v>
      </c>
    </row>
    <row r="38" spans="1:3">
      <c r="A38" s="4" t="s">
        <v>324</v>
      </c>
      <c r="B38" s="4" t="s">
        <v>325</v>
      </c>
    </row>
    <row r="39" spans="1:3">
      <c r="A39" s="4" t="s">
        <v>134</v>
      </c>
      <c r="B39" s="4" t="s">
        <v>326</v>
      </c>
    </row>
    <row r="40" spans="1:3">
      <c r="A40" s="4" t="s">
        <v>302</v>
      </c>
    </row>
    <row r="41" spans="1:3">
      <c r="A41" s="3" t="s">
        <v>305</v>
      </c>
    </row>
    <row r="42" spans="1:3">
      <c r="A42" s="4" t="s">
        <v>306</v>
      </c>
      <c r="B42" s="6" t="n">
        <v>464</v>
      </c>
    </row>
    <row r="43" spans="1:3">
      <c r="A43" s="4" t="s">
        <v>307</v>
      </c>
      <c r="B43" s="5" t="n">
        <v>2395</v>
      </c>
    </row>
    <row r="44" spans="1:3">
      <c r="A44" s="4" t="s">
        <v>310</v>
      </c>
      <c r="B44" s="6" t="n">
        <v>2859</v>
      </c>
      <c r="C44" s="5" t="n">
        <v>2672</v>
      </c>
    </row>
    <row r="45" spans="1:3">
      <c r="A45" s="3" t="s">
        <v>312</v>
      </c>
    </row>
    <row r="46" spans="1:3">
      <c r="A46" s="4" t="s">
        <v>313</v>
      </c>
      <c r="B46" s="4" t="s">
        <v>327</v>
      </c>
    </row>
    <row r="47" spans="1:3">
      <c r="A47" s="4" t="s">
        <v>315</v>
      </c>
      <c r="B47" s="4" t="s">
        <v>328</v>
      </c>
    </row>
    <row r="48" spans="1:3">
      <c r="A48" s="4" t="s">
        <v>134</v>
      </c>
      <c r="B48" s="4" t="s">
        <v>329</v>
      </c>
    </row>
    <row r="49" spans="1:3">
      <c r="A49" s="4" t="s">
        <v>303</v>
      </c>
    </row>
    <row r="50" spans="1:3">
      <c r="A50" s="3" t="s">
        <v>305</v>
      </c>
    </row>
    <row r="51" spans="1:3">
      <c r="A51" s="4" t="s">
        <v>306</v>
      </c>
      <c r="B51" s="6" t="n">
        <v>1000</v>
      </c>
    </row>
    <row r="52" spans="1:3">
      <c r="A52" s="4" t="s">
        <v>310</v>
      </c>
      <c r="B52" s="6" t="n">
        <v>1000</v>
      </c>
      <c r="C52" s="5" t="n">
        <v>1000</v>
      </c>
    </row>
    <row r="53" spans="1:3">
      <c r="A53" s="3" t="s">
        <v>312</v>
      </c>
    </row>
    <row r="54" spans="1:3">
      <c r="A54" s="4" t="s">
        <v>313</v>
      </c>
      <c r="B54" s="4" t="s">
        <v>330</v>
      </c>
    </row>
    <row r="55" spans="1:3">
      <c r="A55" s="4" t="s">
        <v>134</v>
      </c>
      <c r="B55" s="4" t="s">
        <v>330</v>
      </c>
    </row>
    <row r="56" spans="1:3">
      <c r="A56" s="4" t="s">
        <v>301</v>
      </c>
    </row>
    <row r="57" spans="1:3">
      <c r="A57" s="3" t="s">
        <v>305</v>
      </c>
    </row>
    <row r="58" spans="1:3">
      <c r="A58" s="4" t="s">
        <v>306</v>
      </c>
      <c r="B58" s="6" t="n">
        <v>333</v>
      </c>
    </row>
    <row r="59" spans="1:3">
      <c r="A59" s="4" t="s">
        <v>307</v>
      </c>
      <c r="B59" s="5" t="n">
        <v>85655</v>
      </c>
    </row>
    <row r="60" spans="1:3">
      <c r="A60" s="4" t="s">
        <v>308</v>
      </c>
      <c r="B60" s="5" t="n">
        <v>60229</v>
      </c>
    </row>
    <row r="61" spans="1:3">
      <c r="A61" s="4" t="s">
        <v>309</v>
      </c>
      <c r="B61" s="5" t="n">
        <v>2486</v>
      </c>
    </row>
    <row r="62" spans="1:3">
      <c r="A62" s="4" t="s">
        <v>310</v>
      </c>
      <c r="B62" s="6" t="n">
        <v>148703</v>
      </c>
      <c r="C62" s="5" t="n">
        <v>142760</v>
      </c>
    </row>
    <row r="63" spans="1:3">
      <c r="A63" s="3" t="s">
        <v>312</v>
      </c>
    </row>
    <row r="64" spans="1:3">
      <c r="A64" s="4" t="s">
        <v>313</v>
      </c>
      <c r="B64" s="4" t="s">
        <v>331</v>
      </c>
    </row>
    <row r="65" spans="1:3">
      <c r="A65" s="4" t="s">
        <v>315</v>
      </c>
      <c r="B65" s="4" t="s">
        <v>332</v>
      </c>
    </row>
    <row r="66" spans="1:3">
      <c r="A66" s="4" t="s">
        <v>317</v>
      </c>
      <c r="B66" s="4" t="s">
        <v>333</v>
      </c>
    </row>
    <row r="67" spans="1:3">
      <c r="A67" s="4" t="s">
        <v>324</v>
      </c>
      <c r="B67" s="4" t="s">
        <v>334</v>
      </c>
    </row>
    <row r="68" spans="1:3">
      <c r="A68" s="4" t="s">
        <v>134</v>
      </c>
      <c r="B68" s="4" t="s">
        <v>335</v>
      </c>
    </row>
    <row r="69" spans="1:3">
      <c r="A69" s="4" t="s">
        <v>336</v>
      </c>
    </row>
    <row r="70" spans="1:3">
      <c r="A70" s="3" t="s">
        <v>305</v>
      </c>
    </row>
    <row r="71" spans="1:3">
      <c r="A71" s="4" t="s">
        <v>306</v>
      </c>
      <c r="B71" s="6" t="n">
        <v>29274</v>
      </c>
    </row>
    <row r="72" spans="1:3">
      <c r="A72" s="4" t="s">
        <v>307</v>
      </c>
      <c r="B72" s="5" t="n">
        <v>53292</v>
      </c>
    </row>
    <row r="73" spans="1:3">
      <c r="A73" s="4" t="s">
        <v>308</v>
      </c>
      <c r="B73" s="5" t="n">
        <v>104252</v>
      </c>
    </row>
    <row r="74" spans="1:3">
      <c r="A74" s="4" t="s">
        <v>309</v>
      </c>
      <c r="B74" s="5" t="n">
        <v>26383</v>
      </c>
    </row>
    <row r="75" spans="1:3">
      <c r="A75" s="4" t="s">
        <v>310</v>
      </c>
      <c r="B75" s="5" t="n">
        <v>213201</v>
      </c>
      <c r="C75" s="5" t="n">
        <v>196819</v>
      </c>
    </row>
    <row r="76" spans="1:3">
      <c r="A76" s="4" t="s">
        <v>337</v>
      </c>
    </row>
    <row r="77" spans="1:3">
      <c r="A77" s="3" t="s">
        <v>305</v>
      </c>
    </row>
    <row r="78" spans="1:3">
      <c r="A78" s="4" t="s">
        <v>308</v>
      </c>
      <c r="B78" s="5" t="n">
        <v>935</v>
      </c>
    </row>
    <row r="79" spans="1:3">
      <c r="A79" s="4" t="s">
        <v>309</v>
      </c>
      <c r="B79" s="5" t="n">
        <v>1527</v>
      </c>
    </row>
    <row r="80" spans="1:3">
      <c r="A80" s="4" t="s">
        <v>310</v>
      </c>
      <c r="B80" s="6" t="n">
        <v>2462</v>
      </c>
    </row>
    <row r="81" spans="1:3">
      <c r="A81" s="3" t="s">
        <v>312</v>
      </c>
    </row>
    <row r="82" spans="1:3">
      <c r="A82" s="4" t="s">
        <v>317</v>
      </c>
      <c r="B82" s="4" t="s">
        <v>338</v>
      </c>
    </row>
    <row r="83" spans="1:3">
      <c r="A83" s="4" t="s">
        <v>134</v>
      </c>
      <c r="B83" s="4" t="s">
        <v>339</v>
      </c>
    </row>
    <row r="84" spans="1:3">
      <c r="A84" s="4" t="s">
        <v>340</v>
      </c>
    </row>
    <row r="85" spans="1:3">
      <c r="A85" s="3" t="s">
        <v>305</v>
      </c>
    </row>
    <row r="86" spans="1:3">
      <c r="A86" s="4" t="s">
        <v>341</v>
      </c>
      <c r="B86" s="6" t="n">
        <v>364366</v>
      </c>
      <c r="C86" s="6" t="n">
        <v>3424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5" t="n">
        <v>100000</v>
      </c>
      <c r="C3" s="5" t="n">
        <v>100000</v>
      </c>
    </row>
    <row r="4" spans="1:3">
      <c r="A4" s="4" t="s">
        <v>75</v>
      </c>
      <c r="B4" s="5" t="n">
        <v>0</v>
      </c>
      <c r="C4" s="5" t="n">
        <v>0</v>
      </c>
    </row>
    <row r="5" spans="1:3">
      <c r="A5" s="4" t="s">
        <v>76</v>
      </c>
      <c r="B5" s="6" t="n">
        <v>0</v>
      </c>
      <c r="C5" s="6" t="n">
        <v>0</v>
      </c>
    </row>
    <row r="6" spans="1:3">
      <c r="A6" s="4" t="s">
        <v>77</v>
      </c>
      <c r="B6" s="5" t="n">
        <v>12000000</v>
      </c>
      <c r="C6" s="5" t="n">
        <v>12000000</v>
      </c>
    </row>
    <row r="7" spans="1:3">
      <c r="A7" s="4" t="s">
        <v>78</v>
      </c>
      <c r="B7" s="5" t="n">
        <v>7249533</v>
      </c>
      <c r="C7" s="5" t="n">
        <v>7245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0</v>
      </c>
    </row>
    <row r="3" spans="1:3">
      <c r="A3" s="3" t="s">
        <v>198</v>
      </c>
    </row>
    <row r="4" spans="1:3">
      <c r="A4" s="4" t="s">
        <v>343</v>
      </c>
      <c r="B4" s="6" t="n">
        <v>-389</v>
      </c>
      <c r="C4" s="6" t="n">
        <v>187</v>
      </c>
    </row>
    <row r="5" spans="1:3">
      <c r="A5" s="4" t="s">
        <v>344</v>
      </c>
      <c r="B5" s="6" t="n">
        <v>-389</v>
      </c>
      <c r="C5" s="6" t="n">
        <v>1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5</v>
      </c>
      <c r="B1" s="2" t="s">
        <v>1</v>
      </c>
    </row>
    <row r="2" spans="1:3">
      <c r="B2" s="2" t="s">
        <v>2</v>
      </c>
      <c r="C2" s="2" t="s">
        <v>80</v>
      </c>
    </row>
    <row r="3" spans="1:3">
      <c r="A3" s="3" t="s">
        <v>223</v>
      </c>
    </row>
    <row r="4" spans="1:3">
      <c r="A4" s="4" t="s">
        <v>346</v>
      </c>
      <c r="B4" s="6" t="n">
        <v>4057</v>
      </c>
      <c r="C4" s="6" t="n">
        <v>4673</v>
      </c>
    </row>
    <row r="5" spans="1:3">
      <c r="A5" s="4" t="s">
        <v>347</v>
      </c>
      <c r="B5" s="5" t="n">
        <v>-89</v>
      </c>
      <c r="C5" s="5" t="n">
        <v>-106</v>
      </c>
    </row>
    <row r="6" spans="1:3">
      <c r="A6" s="4" t="s">
        <v>348</v>
      </c>
      <c r="B6" s="5" t="n">
        <v>47</v>
      </c>
      <c r="C6" s="5" t="n">
        <v>163</v>
      </c>
    </row>
    <row r="7" spans="1:3">
      <c r="A7" s="4" t="s">
        <v>349</v>
      </c>
      <c r="B7" s="5" t="n">
        <v>775</v>
      </c>
      <c r="C7" s="5" t="n">
        <v>0</v>
      </c>
    </row>
    <row r="8" spans="1:3">
      <c r="A8" s="4" t="s">
        <v>350</v>
      </c>
      <c r="B8" s="5" t="n">
        <v>4790</v>
      </c>
      <c r="C8" s="5" t="n">
        <v>4730</v>
      </c>
    </row>
    <row r="9" spans="1:3">
      <c r="A9" s="4" t="s">
        <v>351</v>
      </c>
    </row>
    <row r="10" spans="1:3">
      <c r="A10" s="3" t="s">
        <v>223</v>
      </c>
    </row>
    <row r="11" spans="1:3">
      <c r="A11" s="4" t="s">
        <v>346</v>
      </c>
      <c r="B11" s="5" t="n">
        <v>471</v>
      </c>
      <c r="C11" s="5" t="n">
        <v>481</v>
      </c>
    </row>
    <row r="12" spans="1:3">
      <c r="A12" s="4" t="s">
        <v>349</v>
      </c>
      <c r="B12" s="5" t="n">
        <v>-124</v>
      </c>
      <c r="C12" s="5" t="n">
        <v>-57</v>
      </c>
    </row>
    <row r="13" spans="1:3">
      <c r="A13" s="4" t="s">
        <v>350</v>
      </c>
      <c r="B13" s="5" t="n">
        <v>347</v>
      </c>
      <c r="C13" s="5" t="n">
        <v>424</v>
      </c>
    </row>
    <row r="14" spans="1:3">
      <c r="A14" s="4" t="s">
        <v>352</v>
      </c>
    </row>
    <row r="15" spans="1:3">
      <c r="A15" s="3" t="s">
        <v>223</v>
      </c>
    </row>
    <row r="16" spans="1:3">
      <c r="A16" s="4" t="s">
        <v>346</v>
      </c>
      <c r="B16" s="5" t="n">
        <v>655</v>
      </c>
      <c r="C16" s="5" t="n">
        <v>892</v>
      </c>
    </row>
    <row r="17" spans="1:3">
      <c r="A17" s="4" t="s">
        <v>348</v>
      </c>
      <c r="B17" s="5" t="n">
        <v>1</v>
      </c>
      <c r="C17" s="5" t="n">
        <v>17</v>
      </c>
    </row>
    <row r="18" spans="1:3">
      <c r="A18" s="4" t="s">
        <v>349</v>
      </c>
      <c r="B18" s="5" t="n">
        <v>197</v>
      </c>
      <c r="C18" s="5" t="n">
        <v>-52</v>
      </c>
    </row>
    <row r="19" spans="1:3">
      <c r="A19" s="4" t="s">
        <v>350</v>
      </c>
      <c r="B19" s="5" t="n">
        <v>853</v>
      </c>
      <c r="C19" s="5" t="n">
        <v>857</v>
      </c>
    </row>
    <row r="20" spans="1:3">
      <c r="A20" s="4" t="s">
        <v>353</v>
      </c>
    </row>
    <row r="21" spans="1:3">
      <c r="A21" s="3" t="s">
        <v>223</v>
      </c>
    </row>
    <row r="22" spans="1:3">
      <c r="A22" s="4" t="s">
        <v>346</v>
      </c>
      <c r="B22" s="5" t="n">
        <v>270</v>
      </c>
      <c r="C22" s="5" t="n">
        <v>254</v>
      </c>
    </row>
    <row r="23" spans="1:3">
      <c r="A23" s="4" t="s">
        <v>347</v>
      </c>
      <c r="B23" s="5" t="n">
        <v>-89</v>
      </c>
      <c r="C23" s="5" t="n">
        <v>-106</v>
      </c>
    </row>
    <row r="24" spans="1:3">
      <c r="A24" s="4" t="s">
        <v>348</v>
      </c>
      <c r="B24" s="5" t="n">
        <v>44</v>
      </c>
      <c r="C24" s="5" t="n">
        <v>143</v>
      </c>
    </row>
    <row r="25" spans="1:3">
      <c r="A25" s="4" t="s">
        <v>349</v>
      </c>
      <c r="B25" s="5" t="n">
        <v>-5</v>
      </c>
      <c r="C25" s="5" t="n">
        <v>45</v>
      </c>
    </row>
    <row r="26" spans="1:3">
      <c r="A26" s="4" t="s">
        <v>350</v>
      </c>
      <c r="B26" s="5" t="n">
        <v>220</v>
      </c>
      <c r="C26" s="5" t="n">
        <v>336</v>
      </c>
    </row>
    <row r="27" spans="1:3">
      <c r="A27" s="4" t="s">
        <v>354</v>
      </c>
    </row>
    <row r="28" spans="1:3">
      <c r="A28" s="3" t="s">
        <v>223</v>
      </c>
    </row>
    <row r="29" spans="1:3">
      <c r="A29" s="4" t="s">
        <v>346</v>
      </c>
      <c r="B29" s="5" t="n">
        <v>1663</v>
      </c>
      <c r="C29" s="5" t="n">
        <v>1926</v>
      </c>
    </row>
    <row r="30" spans="1:3">
      <c r="A30" s="4" t="s">
        <v>348</v>
      </c>
      <c r="C30" s="5" t="n">
        <v>2</v>
      </c>
    </row>
    <row r="31" spans="1:3">
      <c r="A31" s="4" t="s">
        <v>349</v>
      </c>
      <c r="B31" s="5" t="n">
        <v>297</v>
      </c>
      <c r="C31" s="5" t="n">
        <v>-65</v>
      </c>
    </row>
    <row r="32" spans="1:3">
      <c r="A32" s="4" t="s">
        <v>350</v>
      </c>
      <c r="B32" s="5" t="n">
        <v>1960</v>
      </c>
      <c r="C32" s="5" t="n">
        <v>1863</v>
      </c>
    </row>
    <row r="33" spans="1:3">
      <c r="A33" s="4" t="s">
        <v>355</v>
      </c>
    </row>
    <row r="34" spans="1:3">
      <c r="A34" s="3" t="s">
        <v>223</v>
      </c>
    </row>
    <row r="35" spans="1:3">
      <c r="A35" s="4" t="s">
        <v>346</v>
      </c>
      <c r="B35" s="5" t="n">
        <v>76</v>
      </c>
      <c r="C35" s="5" t="n">
        <v>38</v>
      </c>
    </row>
    <row r="36" spans="1:3">
      <c r="A36" s="4" t="s">
        <v>349</v>
      </c>
      <c r="B36" s="5" t="n">
        <v>48</v>
      </c>
      <c r="C36" s="5" t="n">
        <v>2</v>
      </c>
    </row>
    <row r="37" spans="1:3">
      <c r="A37" s="4" t="s">
        <v>350</v>
      </c>
      <c r="B37" s="5" t="n">
        <v>124</v>
      </c>
      <c r="C37" s="5" t="n">
        <v>40</v>
      </c>
    </row>
    <row r="38" spans="1:3">
      <c r="A38" s="4" t="s">
        <v>356</v>
      </c>
    </row>
    <row r="39" spans="1:3">
      <c r="A39" s="3" t="s">
        <v>223</v>
      </c>
    </row>
    <row r="40" spans="1:3">
      <c r="A40" s="4" t="s">
        <v>346</v>
      </c>
      <c r="B40" s="5" t="n">
        <v>640</v>
      </c>
      <c r="C40" s="5" t="n">
        <v>537</v>
      </c>
    </row>
    <row r="41" spans="1:3">
      <c r="A41" s="4" t="s">
        <v>348</v>
      </c>
      <c r="B41" s="5" t="n">
        <v>2</v>
      </c>
      <c r="C41" s="5" t="n">
        <v>1</v>
      </c>
    </row>
    <row r="42" spans="1:3">
      <c r="A42" s="4" t="s">
        <v>349</v>
      </c>
      <c r="B42" s="5" t="n">
        <v>419</v>
      </c>
      <c r="C42" s="5" t="n">
        <v>20</v>
      </c>
    </row>
    <row r="43" spans="1:3">
      <c r="A43" s="4" t="s">
        <v>350</v>
      </c>
      <c r="B43" s="5" t="n">
        <v>1061</v>
      </c>
      <c r="C43" s="5" t="n">
        <v>558</v>
      </c>
    </row>
    <row r="44" spans="1:3">
      <c r="A44" s="4" t="s">
        <v>357</v>
      </c>
    </row>
    <row r="45" spans="1:3">
      <c r="A45" s="3" t="s">
        <v>223</v>
      </c>
    </row>
    <row r="46" spans="1:3">
      <c r="A46" s="4" t="s">
        <v>346</v>
      </c>
      <c r="B46" s="5" t="n">
        <v>282</v>
      </c>
      <c r="C46" s="5" t="n">
        <v>545</v>
      </c>
    </row>
    <row r="47" spans="1:3">
      <c r="A47" s="4" t="s">
        <v>349</v>
      </c>
      <c r="B47" s="5" t="n">
        <v>-57</v>
      </c>
      <c r="C47" s="5" t="n">
        <v>107</v>
      </c>
    </row>
    <row r="48" spans="1:3">
      <c r="A48" s="4" t="s">
        <v>350</v>
      </c>
      <c r="B48" s="6" t="n">
        <v>225</v>
      </c>
      <c r="C48" s="6" t="n">
        <v>6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36</v>
      </c>
    </row>
    <row r="2" spans="1:3">
      <c r="A2" s="3" t="s">
        <v>359</v>
      </c>
    </row>
    <row r="3" spans="1:3">
      <c r="A3" s="4" t="s">
        <v>360</v>
      </c>
      <c r="B3" s="6" t="n">
        <v>378</v>
      </c>
      <c r="C3" s="6" t="n">
        <v>355</v>
      </c>
    </row>
    <row r="4" spans="1:3">
      <c r="A4" s="4" t="s">
        <v>361</v>
      </c>
      <c r="B4" s="5" t="n">
        <v>4412</v>
      </c>
      <c r="C4" s="5" t="n">
        <v>3702</v>
      </c>
    </row>
    <row r="5" spans="1:3">
      <c r="A5" s="4" t="s">
        <v>362</v>
      </c>
      <c r="B5" s="5" t="n">
        <v>5375</v>
      </c>
      <c r="C5" s="5" t="n">
        <v>5922</v>
      </c>
    </row>
    <row r="6" spans="1:3">
      <c r="A6" s="4" t="s">
        <v>363</v>
      </c>
      <c r="B6" s="5" t="n">
        <v>800925</v>
      </c>
      <c r="C6" s="5" t="n">
        <v>788397</v>
      </c>
    </row>
    <row r="7" spans="1:3">
      <c r="A7" s="4" t="s">
        <v>364</v>
      </c>
      <c r="B7" s="5" t="n">
        <v>5277</v>
      </c>
      <c r="C7" s="5" t="n">
        <v>7729</v>
      </c>
    </row>
    <row r="8" spans="1:3">
      <c r="A8" s="4" t="s">
        <v>365</v>
      </c>
      <c r="B8" s="5" t="n">
        <v>811577</v>
      </c>
      <c r="C8" s="5" t="n">
        <v>802048</v>
      </c>
    </row>
    <row r="9" spans="1:3">
      <c r="A9" s="4" t="s">
        <v>351</v>
      </c>
    </row>
    <row r="10" spans="1:3">
      <c r="A10" s="3" t="s">
        <v>359</v>
      </c>
    </row>
    <row r="11" spans="1:3">
      <c r="A11" s="4" t="s">
        <v>360</v>
      </c>
      <c r="B11" s="5" t="n">
        <v>98</v>
      </c>
      <c r="C11" s="5" t="n">
        <v>103</v>
      </c>
    </row>
    <row r="12" spans="1:3">
      <c r="A12" s="4" t="s">
        <v>361</v>
      </c>
      <c r="B12" s="5" t="n">
        <v>249</v>
      </c>
      <c r="C12" s="5" t="n">
        <v>368</v>
      </c>
    </row>
    <row r="13" spans="1:3">
      <c r="A13" s="4" t="s">
        <v>362</v>
      </c>
      <c r="B13" s="5" t="n">
        <v>379</v>
      </c>
      <c r="C13" s="5" t="n">
        <v>924</v>
      </c>
    </row>
    <row r="14" spans="1:3">
      <c r="A14" s="4" t="s">
        <v>363</v>
      </c>
      <c r="B14" s="5" t="n">
        <v>50104</v>
      </c>
      <c r="C14" s="5" t="n">
        <v>56415</v>
      </c>
    </row>
    <row r="15" spans="1:3">
      <c r="A15" s="4" t="s">
        <v>365</v>
      </c>
      <c r="B15" s="5" t="n">
        <v>50483</v>
      </c>
      <c r="C15" s="5" t="n">
        <v>57339</v>
      </c>
    </row>
    <row r="16" spans="1:3">
      <c r="A16" s="4" t="s">
        <v>352</v>
      </c>
    </row>
    <row r="17" spans="1:3">
      <c r="A17" s="3" t="s">
        <v>359</v>
      </c>
    </row>
    <row r="18" spans="1:3">
      <c r="A18" s="4" t="s">
        <v>361</v>
      </c>
      <c r="B18" s="5" t="n">
        <v>853</v>
      </c>
      <c r="C18" s="5" t="n">
        <v>655</v>
      </c>
    </row>
    <row r="19" spans="1:3">
      <c r="A19" s="4" t="s">
        <v>362</v>
      </c>
      <c r="B19" s="5" t="n">
        <v>259</v>
      </c>
      <c r="C19" s="5" t="n">
        <v>259</v>
      </c>
    </row>
    <row r="20" spans="1:3">
      <c r="A20" s="4" t="s">
        <v>363</v>
      </c>
      <c r="B20" s="5" t="n">
        <v>136989</v>
      </c>
      <c r="C20" s="5" t="n">
        <v>141583</v>
      </c>
    </row>
    <row r="21" spans="1:3">
      <c r="A21" s="4" t="s">
        <v>364</v>
      </c>
      <c r="B21" s="5" t="n">
        <v>3953</v>
      </c>
      <c r="C21" s="5" t="n">
        <v>6241</v>
      </c>
    </row>
    <row r="22" spans="1:3">
      <c r="A22" s="4" t="s">
        <v>365</v>
      </c>
      <c r="B22" s="5" t="n">
        <v>141201</v>
      </c>
      <c r="C22" s="5" t="n">
        <v>148083</v>
      </c>
    </row>
    <row r="23" spans="1:3">
      <c r="A23" s="4" t="s">
        <v>353</v>
      </c>
    </row>
    <row r="24" spans="1:3">
      <c r="A24" s="3" t="s">
        <v>359</v>
      </c>
    </row>
    <row r="25" spans="1:3">
      <c r="A25" s="4" t="s">
        <v>360</v>
      </c>
      <c r="B25" s="5" t="n">
        <v>1</v>
      </c>
      <c r="C25" s="5" t="n">
        <v>4</v>
      </c>
    </row>
    <row r="26" spans="1:3">
      <c r="A26" s="4" t="s">
        <v>361</v>
      </c>
      <c r="B26" s="5" t="n">
        <v>219</v>
      </c>
      <c r="C26" s="5" t="n">
        <v>266</v>
      </c>
    </row>
    <row r="27" spans="1:3">
      <c r="A27" s="4" t="s">
        <v>362</v>
      </c>
      <c r="B27" s="5" t="n">
        <v>16</v>
      </c>
      <c r="C27" s="5" t="n">
        <v>17</v>
      </c>
    </row>
    <row r="28" spans="1:3">
      <c r="A28" s="4" t="s">
        <v>363</v>
      </c>
      <c r="B28" s="5" t="n">
        <v>34236</v>
      </c>
      <c r="C28" s="5" t="n">
        <v>38524</v>
      </c>
    </row>
    <row r="29" spans="1:3">
      <c r="A29" s="4" t="s">
        <v>364</v>
      </c>
      <c r="C29" s="5" t="n">
        <v>313</v>
      </c>
    </row>
    <row r="30" spans="1:3">
      <c r="A30" s="4" t="s">
        <v>365</v>
      </c>
      <c r="B30" s="5" t="n">
        <v>34252</v>
      </c>
      <c r="C30" s="5" t="n">
        <v>38854</v>
      </c>
    </row>
    <row r="31" spans="1:3">
      <c r="A31" s="4" t="s">
        <v>354</v>
      </c>
    </row>
    <row r="32" spans="1:3">
      <c r="A32" s="3" t="s">
        <v>359</v>
      </c>
    </row>
    <row r="33" spans="1:3">
      <c r="A33" s="4" t="s">
        <v>360</v>
      </c>
      <c r="B33" s="5" t="n">
        <v>13</v>
      </c>
      <c r="C33" s="5" t="n">
        <v>13</v>
      </c>
    </row>
    <row r="34" spans="1:3">
      <c r="A34" s="4" t="s">
        <v>361</v>
      </c>
      <c r="B34" s="5" t="n">
        <v>1947</v>
      </c>
      <c r="C34" s="5" t="n">
        <v>1650</v>
      </c>
    </row>
    <row r="35" spans="1:3">
      <c r="A35" s="4" t="s">
        <v>362</v>
      </c>
      <c r="B35" s="5" t="n">
        <v>2272</v>
      </c>
      <c r="C35" s="5" t="n">
        <v>2288</v>
      </c>
    </row>
    <row r="36" spans="1:3">
      <c r="A36" s="4" t="s">
        <v>363</v>
      </c>
      <c r="B36" s="5" t="n">
        <v>348365</v>
      </c>
      <c r="C36" s="5" t="n">
        <v>323358</v>
      </c>
    </row>
    <row r="37" spans="1:3">
      <c r="A37" s="4" t="s">
        <v>364</v>
      </c>
      <c r="B37" s="5" t="n">
        <v>1116</v>
      </c>
      <c r="C37" s="5" t="n">
        <v>733</v>
      </c>
    </row>
    <row r="38" spans="1:3">
      <c r="A38" s="4" t="s">
        <v>365</v>
      </c>
      <c r="B38" s="5" t="n">
        <v>351753</v>
      </c>
      <c r="C38" s="5" t="n">
        <v>326379</v>
      </c>
    </row>
    <row r="39" spans="1:3">
      <c r="A39" s="4" t="s">
        <v>355</v>
      </c>
    </row>
    <row r="40" spans="1:3">
      <c r="A40" s="3" t="s">
        <v>359</v>
      </c>
    </row>
    <row r="41" spans="1:3">
      <c r="A41" s="4" t="s">
        <v>361</v>
      </c>
      <c r="B41" s="5" t="n">
        <v>124</v>
      </c>
      <c r="C41" s="5" t="n">
        <v>76</v>
      </c>
    </row>
    <row r="42" spans="1:3">
      <c r="A42" s="4" t="s">
        <v>363</v>
      </c>
      <c r="B42" s="5" t="n">
        <v>17525</v>
      </c>
      <c r="C42" s="5" t="n">
        <v>13411</v>
      </c>
    </row>
    <row r="43" spans="1:3">
      <c r="A43" s="4" t="s">
        <v>365</v>
      </c>
      <c r="B43" s="5" t="n">
        <v>17525</v>
      </c>
      <c r="C43" s="5" t="n">
        <v>13411</v>
      </c>
    </row>
    <row r="44" spans="1:3">
      <c r="A44" s="4" t="s">
        <v>356</v>
      </c>
    </row>
    <row r="45" spans="1:3">
      <c r="A45" s="3" t="s">
        <v>359</v>
      </c>
    </row>
    <row r="46" spans="1:3">
      <c r="A46" s="4" t="s">
        <v>360</v>
      </c>
      <c r="B46" s="5" t="n">
        <v>266</v>
      </c>
      <c r="C46" s="5" t="n">
        <v>235</v>
      </c>
    </row>
    <row r="47" spans="1:3">
      <c r="A47" s="4" t="s">
        <v>361</v>
      </c>
      <c r="B47" s="5" t="n">
        <v>795</v>
      </c>
      <c r="C47" s="5" t="n">
        <v>405</v>
      </c>
    </row>
    <row r="48" spans="1:3">
      <c r="A48" s="4" t="s">
        <v>362</v>
      </c>
      <c r="B48" s="5" t="n">
        <v>2449</v>
      </c>
      <c r="C48" s="5" t="n">
        <v>2434</v>
      </c>
    </row>
    <row r="49" spans="1:3">
      <c r="A49" s="4" t="s">
        <v>363</v>
      </c>
      <c r="B49" s="5" t="n">
        <v>213706</v>
      </c>
      <c r="C49" s="5" t="n">
        <v>215106</v>
      </c>
    </row>
    <row r="50" spans="1:3">
      <c r="A50" s="4" t="s">
        <v>364</v>
      </c>
      <c r="B50" s="5" t="n">
        <v>208</v>
      </c>
      <c r="C50" s="5" t="n">
        <v>442</v>
      </c>
    </row>
    <row r="51" spans="1:3">
      <c r="A51" s="4" t="s">
        <v>365</v>
      </c>
      <c r="B51" s="5" t="n">
        <v>216363</v>
      </c>
      <c r="C51" s="5" t="n">
        <v>217982</v>
      </c>
    </row>
    <row r="52" spans="1:3">
      <c r="A52" s="4" t="s">
        <v>357</v>
      </c>
    </row>
    <row r="53" spans="1:3">
      <c r="A53" s="3" t="s">
        <v>359</v>
      </c>
    </row>
    <row r="54" spans="1:3">
      <c r="A54" s="4" t="s">
        <v>361</v>
      </c>
      <c r="B54" s="6" t="n">
        <v>225</v>
      </c>
      <c r="C54" s="6" t="n">
        <v>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6</v>
      </c>
      <c r="B1" s="2" t="s">
        <v>2</v>
      </c>
      <c r="C1" s="2" t="s">
        <v>36</v>
      </c>
    </row>
    <row r="2" spans="1:3">
      <c r="A2" s="3" t="s">
        <v>367</v>
      </c>
    </row>
    <row r="3" spans="1:3">
      <c r="A3" s="4" t="s">
        <v>368</v>
      </c>
      <c r="B3" s="6" t="n">
        <v>811577</v>
      </c>
      <c r="C3" s="6" t="n">
        <v>802048</v>
      </c>
    </row>
    <row r="4" spans="1:3">
      <c r="A4" s="4" t="s">
        <v>369</v>
      </c>
      <c r="B4" s="5" t="n">
        <v>4158</v>
      </c>
      <c r="C4" s="5" t="n">
        <v>4687</v>
      </c>
    </row>
    <row r="5" spans="1:3">
      <c r="A5" s="4" t="s">
        <v>351</v>
      </c>
    </row>
    <row r="6" spans="1:3">
      <c r="A6" s="3" t="s">
        <v>367</v>
      </c>
    </row>
    <row r="7" spans="1:3">
      <c r="A7" s="4" t="s">
        <v>368</v>
      </c>
      <c r="B7" s="5" t="n">
        <v>50483</v>
      </c>
      <c r="C7" s="5" t="n">
        <v>57339</v>
      </c>
    </row>
    <row r="8" spans="1:3">
      <c r="A8" s="4" t="s">
        <v>369</v>
      </c>
      <c r="B8" s="5" t="n">
        <v>380</v>
      </c>
      <c r="C8" s="5" t="n">
        <v>379</v>
      </c>
    </row>
    <row r="9" spans="1:3">
      <c r="A9" s="4" t="s">
        <v>370</v>
      </c>
    </row>
    <row r="10" spans="1:3">
      <c r="A10" s="3" t="s">
        <v>367</v>
      </c>
    </row>
    <row r="11" spans="1:3">
      <c r="A11" s="4" t="s">
        <v>368</v>
      </c>
      <c r="B11" s="5" t="n">
        <v>10977</v>
      </c>
      <c r="C11" s="5" t="n">
        <v>14173</v>
      </c>
    </row>
    <row r="12" spans="1:3">
      <c r="A12" s="4" t="s">
        <v>371</v>
      </c>
    </row>
    <row r="13" spans="1:3">
      <c r="A13" s="3" t="s">
        <v>367</v>
      </c>
    </row>
    <row r="14" spans="1:3">
      <c r="A14" s="4" t="s">
        <v>368</v>
      </c>
      <c r="B14" s="5" t="n">
        <v>25759</v>
      </c>
      <c r="C14" s="5" t="n">
        <v>27163</v>
      </c>
    </row>
    <row r="15" spans="1:3">
      <c r="A15" s="4" t="s">
        <v>372</v>
      </c>
    </row>
    <row r="16" spans="1:3">
      <c r="A16" s="3" t="s">
        <v>367</v>
      </c>
    </row>
    <row r="17" spans="1:3">
      <c r="A17" s="4" t="s">
        <v>368</v>
      </c>
      <c r="B17" s="5" t="n">
        <v>12906</v>
      </c>
      <c r="C17" s="5" t="n">
        <v>14530</v>
      </c>
    </row>
    <row r="18" spans="1:3">
      <c r="A18" s="4" t="s">
        <v>373</v>
      </c>
    </row>
    <row r="19" spans="1:3">
      <c r="A19" s="3" t="s">
        <v>367</v>
      </c>
    </row>
    <row r="20" spans="1:3">
      <c r="A20" s="4" t="s">
        <v>368</v>
      </c>
      <c r="B20" s="5" t="n">
        <v>462</v>
      </c>
      <c r="C20" s="5" t="n">
        <v>1094</v>
      </c>
    </row>
    <row r="21" spans="1:3">
      <c r="A21" s="4" t="s">
        <v>374</v>
      </c>
    </row>
    <row r="22" spans="1:3">
      <c r="A22" s="3" t="s">
        <v>367</v>
      </c>
    </row>
    <row r="23" spans="1:3">
      <c r="A23" s="4" t="s">
        <v>368</v>
      </c>
      <c r="B23" s="5" t="n">
        <v>379</v>
      </c>
      <c r="C23" s="5" t="n">
        <v>379</v>
      </c>
    </row>
    <row r="24" spans="1:3">
      <c r="A24" s="4" t="s">
        <v>352</v>
      </c>
    </row>
    <row r="25" spans="1:3">
      <c r="A25" s="3" t="s">
        <v>367</v>
      </c>
    </row>
    <row r="26" spans="1:3">
      <c r="A26" s="4" t="s">
        <v>368</v>
      </c>
      <c r="B26" s="5" t="n">
        <v>141201</v>
      </c>
      <c r="C26" s="5" t="n">
        <v>148083</v>
      </c>
    </row>
    <row r="27" spans="1:3">
      <c r="A27" s="4" t="s">
        <v>369</v>
      </c>
      <c r="B27" s="5" t="n">
        <v>694</v>
      </c>
      <c r="C27" s="5" t="n">
        <v>776</v>
      </c>
    </row>
    <row r="28" spans="1:3">
      <c r="A28" s="4" t="s">
        <v>375</v>
      </c>
    </row>
    <row r="29" spans="1:3">
      <c r="A29" s="3" t="s">
        <v>367</v>
      </c>
    </row>
    <row r="30" spans="1:3">
      <c r="A30" s="4" t="s">
        <v>368</v>
      </c>
      <c r="B30" s="5" t="n">
        <v>16405</v>
      </c>
      <c r="C30" s="5" t="n">
        <v>14920</v>
      </c>
    </row>
    <row r="31" spans="1:3">
      <c r="A31" s="4" t="s">
        <v>376</v>
      </c>
    </row>
    <row r="32" spans="1:3">
      <c r="A32" s="3" t="s">
        <v>367</v>
      </c>
    </row>
    <row r="33" spans="1:3">
      <c r="A33" s="4" t="s">
        <v>368</v>
      </c>
      <c r="B33" s="5" t="n">
        <v>96714</v>
      </c>
      <c r="C33" s="5" t="n">
        <v>105656</v>
      </c>
    </row>
    <row r="34" spans="1:3">
      <c r="A34" s="4" t="s">
        <v>377</v>
      </c>
    </row>
    <row r="35" spans="1:3">
      <c r="A35" s="3" t="s">
        <v>367</v>
      </c>
    </row>
    <row r="36" spans="1:3">
      <c r="A36" s="4" t="s">
        <v>368</v>
      </c>
      <c r="B36" s="5" t="n">
        <v>27005</v>
      </c>
      <c r="C36" s="5" t="n">
        <v>26152</v>
      </c>
    </row>
    <row r="37" spans="1:3">
      <c r="A37" s="4" t="s">
        <v>378</v>
      </c>
    </row>
    <row r="38" spans="1:3">
      <c r="A38" s="3" t="s">
        <v>367</v>
      </c>
    </row>
    <row r="39" spans="1:3">
      <c r="A39" s="4" t="s">
        <v>368</v>
      </c>
      <c r="B39" s="5" t="n">
        <v>804</v>
      </c>
      <c r="C39" s="5" t="n">
        <v>1081</v>
      </c>
    </row>
    <row r="40" spans="1:3">
      <c r="A40" s="4" t="s">
        <v>379</v>
      </c>
    </row>
    <row r="41" spans="1:3">
      <c r="A41" s="3" t="s">
        <v>367</v>
      </c>
    </row>
    <row r="42" spans="1:3">
      <c r="A42" s="4" t="s">
        <v>368</v>
      </c>
      <c r="B42" s="5" t="n">
        <v>273</v>
      </c>
      <c r="C42" s="5" t="n">
        <v>274</v>
      </c>
    </row>
    <row r="43" spans="1:3">
      <c r="A43" s="4" t="s">
        <v>354</v>
      </c>
    </row>
    <row r="44" spans="1:3">
      <c r="A44" s="3" t="s">
        <v>367</v>
      </c>
    </row>
    <row r="45" spans="1:3">
      <c r="A45" s="4" t="s">
        <v>368</v>
      </c>
      <c r="B45" s="5" t="n">
        <v>351753</v>
      </c>
      <c r="C45" s="5" t="n">
        <v>326379</v>
      </c>
    </row>
    <row r="46" spans="1:3">
      <c r="A46" s="4" t="s">
        <v>369</v>
      </c>
      <c r="B46" s="5" t="n">
        <v>2139</v>
      </c>
      <c r="C46" s="5" t="n">
        <v>2185</v>
      </c>
    </row>
    <row r="47" spans="1:3">
      <c r="A47" s="4" t="s">
        <v>380</v>
      </c>
    </row>
    <row r="48" spans="1:3">
      <c r="A48" s="3" t="s">
        <v>367</v>
      </c>
    </row>
    <row r="49" spans="1:3">
      <c r="A49" s="4" t="s">
        <v>368</v>
      </c>
      <c r="B49" s="5" t="n">
        <v>11561</v>
      </c>
      <c r="C49" s="5" t="n">
        <v>11051</v>
      </c>
    </row>
    <row r="50" spans="1:3">
      <c r="A50" s="4" t="s">
        <v>381</v>
      </c>
    </row>
    <row r="51" spans="1:3">
      <c r="A51" s="3" t="s">
        <v>367</v>
      </c>
    </row>
    <row r="52" spans="1:3">
      <c r="A52" s="4" t="s">
        <v>368</v>
      </c>
      <c r="B52" s="5" t="n">
        <v>293759</v>
      </c>
      <c r="C52" s="5" t="n">
        <v>271120</v>
      </c>
    </row>
    <row r="53" spans="1:3">
      <c r="A53" s="4" t="s">
        <v>382</v>
      </c>
    </row>
    <row r="54" spans="1:3">
      <c r="A54" s="3" t="s">
        <v>367</v>
      </c>
    </row>
    <row r="55" spans="1:3">
      <c r="A55" s="4" t="s">
        <v>368</v>
      </c>
      <c r="B55" s="5" t="n">
        <v>42244</v>
      </c>
      <c r="C55" s="5" t="n">
        <v>39934</v>
      </c>
    </row>
    <row r="56" spans="1:3">
      <c r="A56" s="4" t="s">
        <v>383</v>
      </c>
    </row>
    <row r="57" spans="1:3">
      <c r="A57" s="3" t="s">
        <v>367</v>
      </c>
    </row>
    <row r="58" spans="1:3">
      <c r="A58" s="4" t="s">
        <v>368</v>
      </c>
      <c r="B58" s="5" t="n">
        <v>1310</v>
      </c>
      <c r="C58" s="5" t="n">
        <v>1332</v>
      </c>
    </row>
    <row r="59" spans="1:3">
      <c r="A59" s="4" t="s">
        <v>384</v>
      </c>
    </row>
    <row r="60" spans="1:3">
      <c r="A60" s="3" t="s">
        <v>367</v>
      </c>
    </row>
    <row r="61" spans="1:3">
      <c r="A61" s="4" t="s">
        <v>368</v>
      </c>
      <c r="B61" s="5" t="n">
        <v>2879</v>
      </c>
      <c r="C61" s="5" t="n">
        <v>2942</v>
      </c>
    </row>
    <row r="62" spans="1:3">
      <c r="A62" s="4" t="s">
        <v>353</v>
      </c>
    </row>
    <row r="63" spans="1:3">
      <c r="A63" s="3" t="s">
        <v>367</v>
      </c>
    </row>
    <row r="64" spans="1:3">
      <c r="A64" s="4" t="s">
        <v>368</v>
      </c>
      <c r="B64" s="5" t="n">
        <v>34252</v>
      </c>
      <c r="C64" s="5" t="n">
        <v>38854</v>
      </c>
    </row>
    <row r="65" spans="1:3">
      <c r="A65" s="4" t="s">
        <v>369</v>
      </c>
      <c r="B65" s="5" t="n">
        <v>16</v>
      </c>
      <c r="C65" s="5" t="n">
        <v>16</v>
      </c>
    </row>
    <row r="66" spans="1:3">
      <c r="A66" s="4" t="s">
        <v>385</v>
      </c>
    </row>
    <row r="67" spans="1:3">
      <c r="A67" s="3" t="s">
        <v>367</v>
      </c>
    </row>
    <row r="68" spans="1:3">
      <c r="A68" s="4" t="s">
        <v>368</v>
      </c>
      <c r="B68" s="5" t="n">
        <v>34236</v>
      </c>
      <c r="C68" s="5" t="n">
        <v>38838</v>
      </c>
    </row>
    <row r="69" spans="1:3">
      <c r="A69" s="4" t="s">
        <v>355</v>
      </c>
    </row>
    <row r="70" spans="1:3">
      <c r="A70" s="3" t="s">
        <v>367</v>
      </c>
    </row>
    <row r="71" spans="1:3">
      <c r="A71" s="4" t="s">
        <v>368</v>
      </c>
      <c r="B71" s="5" t="n">
        <v>17525</v>
      </c>
      <c r="C71" s="5" t="n">
        <v>13411</v>
      </c>
    </row>
    <row r="72" spans="1:3">
      <c r="A72" s="4" t="s">
        <v>386</v>
      </c>
    </row>
    <row r="73" spans="1:3">
      <c r="A73" s="3" t="s">
        <v>367</v>
      </c>
    </row>
    <row r="74" spans="1:3">
      <c r="A74" s="4" t="s">
        <v>368</v>
      </c>
      <c r="B74" s="5" t="n">
        <v>17525</v>
      </c>
      <c r="C74" s="5" t="n">
        <v>13411</v>
      </c>
    </row>
    <row r="75" spans="1:3">
      <c r="A75" s="4" t="s">
        <v>356</v>
      </c>
    </row>
    <row r="76" spans="1:3">
      <c r="A76" s="3" t="s">
        <v>367</v>
      </c>
    </row>
    <row r="77" spans="1:3">
      <c r="A77" s="4" t="s">
        <v>368</v>
      </c>
      <c r="B77" s="5" t="n">
        <v>216363</v>
      </c>
      <c r="C77" s="5" t="n">
        <v>217982</v>
      </c>
    </row>
    <row r="78" spans="1:3">
      <c r="A78" s="4" t="s">
        <v>369</v>
      </c>
      <c r="B78" s="5" t="n">
        <v>929</v>
      </c>
      <c r="C78" s="5" t="n">
        <v>1331</v>
      </c>
    </row>
    <row r="79" spans="1:3">
      <c r="A79" s="4" t="s">
        <v>387</v>
      </c>
    </row>
    <row r="80" spans="1:3">
      <c r="A80" s="3" t="s">
        <v>367</v>
      </c>
    </row>
    <row r="81" spans="1:3">
      <c r="A81" s="4" t="s">
        <v>368</v>
      </c>
      <c r="B81" s="6" t="n">
        <v>215434</v>
      </c>
      <c r="C81" s="6" t="n">
        <v>2166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88</v>
      </c>
      <c r="B1" s="2" t="s">
        <v>1</v>
      </c>
    </row>
    <row r="2" spans="1:4">
      <c r="B2" s="2" t="s">
        <v>2</v>
      </c>
      <c r="C2" s="2" t="s">
        <v>80</v>
      </c>
      <c r="D2" s="2" t="s">
        <v>36</v>
      </c>
    </row>
    <row r="3" spans="1:4">
      <c r="A3" s="3" t="s">
        <v>389</v>
      </c>
    </row>
    <row r="4" spans="1:4">
      <c r="A4" s="4" t="s">
        <v>390</v>
      </c>
      <c r="B4" s="6" t="n">
        <v>2217</v>
      </c>
      <c r="D4" s="6" t="n">
        <v>2728</v>
      </c>
    </row>
    <row r="5" spans="1:4">
      <c r="A5" s="4" t="s">
        <v>391</v>
      </c>
      <c r="B5" s="5" t="n">
        <v>2217</v>
      </c>
      <c r="D5" s="5" t="n">
        <v>3398</v>
      </c>
    </row>
    <row r="6" spans="1:4">
      <c r="A6" s="4" t="s">
        <v>392</v>
      </c>
      <c r="B6" s="5" t="n">
        <v>2472</v>
      </c>
      <c r="C6" s="6" t="n">
        <v>369</v>
      </c>
    </row>
    <row r="7" spans="1:4">
      <c r="A7" s="4" t="s">
        <v>393</v>
      </c>
      <c r="C7" s="5" t="n">
        <v>30</v>
      </c>
    </row>
    <row r="8" spans="1:4">
      <c r="A8" s="3" t="s">
        <v>394</v>
      </c>
    </row>
    <row r="9" spans="1:4">
      <c r="A9" s="4" t="s">
        <v>395</v>
      </c>
      <c r="B9" s="5" t="n">
        <v>3158</v>
      </c>
      <c r="D9" s="5" t="n">
        <v>3194</v>
      </c>
    </row>
    <row r="10" spans="1:4">
      <c r="A10" s="4" t="s">
        <v>396</v>
      </c>
      <c r="B10" s="5" t="n">
        <v>3536</v>
      </c>
      <c r="D10" s="5" t="n">
        <v>3323</v>
      </c>
    </row>
    <row r="11" spans="1:4">
      <c r="A11" s="4" t="s">
        <v>397</v>
      </c>
      <c r="B11" s="5" t="n">
        <v>378</v>
      </c>
      <c r="D11" s="5" t="n">
        <v>355</v>
      </c>
    </row>
    <row r="12" spans="1:4">
      <c r="A12" s="4" t="s">
        <v>398</v>
      </c>
      <c r="B12" s="5" t="n">
        <v>3176</v>
      </c>
      <c r="C12" s="5" t="n">
        <v>3530</v>
      </c>
    </row>
    <row r="13" spans="1:4">
      <c r="A13" s="4" t="s">
        <v>399</v>
      </c>
      <c r="B13" s="5" t="n">
        <v>37</v>
      </c>
      <c r="C13" s="5" t="n">
        <v>1</v>
      </c>
    </row>
    <row r="14" spans="1:4">
      <c r="A14" s="3" t="s">
        <v>400</v>
      </c>
    </row>
    <row r="15" spans="1:4">
      <c r="A15" s="4" t="s">
        <v>401</v>
      </c>
      <c r="B15" s="5" t="n">
        <v>5375</v>
      </c>
      <c r="D15" s="5" t="n">
        <v>5922</v>
      </c>
    </row>
    <row r="16" spans="1:4">
      <c r="A16" s="4" t="s">
        <v>402</v>
      </c>
      <c r="B16" s="5" t="n">
        <v>5753</v>
      </c>
      <c r="D16" s="5" t="n">
        <v>6721</v>
      </c>
    </row>
    <row r="17" spans="1:4">
      <c r="A17" s="4" t="s">
        <v>397</v>
      </c>
      <c r="B17" s="5" t="n">
        <v>378</v>
      </c>
      <c r="D17" s="5" t="n">
        <v>355</v>
      </c>
    </row>
    <row r="18" spans="1:4">
      <c r="A18" s="4" t="s">
        <v>403</v>
      </c>
      <c r="B18" s="5" t="n">
        <v>5648</v>
      </c>
      <c r="C18" s="5" t="n">
        <v>3899</v>
      </c>
    </row>
    <row r="19" spans="1:4">
      <c r="A19" s="4" t="s">
        <v>404</v>
      </c>
      <c r="B19" s="5" t="n">
        <v>37</v>
      </c>
      <c r="C19" s="5" t="n">
        <v>31</v>
      </c>
    </row>
    <row r="20" spans="1:4">
      <c r="A20" s="4" t="s">
        <v>351</v>
      </c>
    </row>
    <row r="21" spans="1:4">
      <c r="A21" s="3" t="s">
        <v>389</v>
      </c>
    </row>
    <row r="22" spans="1:4">
      <c r="A22" s="4" t="s">
        <v>390</v>
      </c>
      <c r="D22" s="5" t="n">
        <v>545</v>
      </c>
    </row>
    <row r="23" spans="1:4">
      <c r="A23" s="4" t="s">
        <v>391</v>
      </c>
      <c r="D23" s="5" t="n">
        <v>545</v>
      </c>
    </row>
    <row r="24" spans="1:4">
      <c r="A24" s="4" t="s">
        <v>392</v>
      </c>
      <c r="B24" s="5" t="n">
        <v>272</v>
      </c>
      <c r="C24" s="5" t="n">
        <v>92</v>
      </c>
    </row>
    <row r="25" spans="1:4">
      <c r="A25" s="3" t="s">
        <v>394</v>
      </c>
    </row>
    <row r="26" spans="1:4">
      <c r="A26" s="4" t="s">
        <v>395</v>
      </c>
      <c r="B26" s="5" t="n">
        <v>379</v>
      </c>
      <c r="D26" s="5" t="n">
        <v>379</v>
      </c>
    </row>
    <row r="27" spans="1:4">
      <c r="A27" s="4" t="s">
        <v>396</v>
      </c>
      <c r="B27" s="5" t="n">
        <v>477</v>
      </c>
      <c r="D27" s="5" t="n">
        <v>439</v>
      </c>
    </row>
    <row r="28" spans="1:4">
      <c r="A28" s="4" t="s">
        <v>397</v>
      </c>
      <c r="B28" s="5" t="n">
        <v>98</v>
      </c>
      <c r="D28" s="5" t="n">
        <v>103</v>
      </c>
    </row>
    <row r="29" spans="1:4">
      <c r="A29" s="4" t="s">
        <v>398</v>
      </c>
      <c r="B29" s="5" t="n">
        <v>379</v>
      </c>
      <c r="C29" s="5" t="n">
        <v>391</v>
      </c>
    </row>
    <row r="30" spans="1:4">
      <c r="A30" s="3" t="s">
        <v>400</v>
      </c>
    </row>
    <row r="31" spans="1:4">
      <c r="A31" s="4" t="s">
        <v>401</v>
      </c>
      <c r="B31" s="5" t="n">
        <v>379</v>
      </c>
      <c r="D31" s="5" t="n">
        <v>924</v>
      </c>
    </row>
    <row r="32" spans="1:4">
      <c r="A32" s="4" t="s">
        <v>402</v>
      </c>
      <c r="B32" s="5" t="n">
        <v>474</v>
      </c>
      <c r="D32" s="5" t="n">
        <v>984</v>
      </c>
    </row>
    <row r="33" spans="1:4">
      <c r="A33" s="4" t="s">
        <v>397</v>
      </c>
      <c r="B33" s="5" t="n">
        <v>98</v>
      </c>
      <c r="D33" s="5" t="n">
        <v>103</v>
      </c>
    </row>
    <row r="34" spans="1:4">
      <c r="A34" s="4" t="s">
        <v>403</v>
      </c>
      <c r="B34" s="5" t="n">
        <v>651</v>
      </c>
      <c r="C34" s="5" t="n">
        <v>483</v>
      </c>
    </row>
    <row r="35" spans="1:4">
      <c r="A35" s="4" t="s">
        <v>352</v>
      </c>
    </row>
    <row r="36" spans="1:4">
      <c r="A36" s="3" t="s">
        <v>389</v>
      </c>
    </row>
    <row r="37" spans="1:4">
      <c r="A37" s="4" t="s">
        <v>390</v>
      </c>
      <c r="B37" s="5" t="n">
        <v>259</v>
      </c>
      <c r="D37" s="5" t="n">
        <v>259</v>
      </c>
    </row>
    <row r="38" spans="1:4">
      <c r="A38" s="4" t="s">
        <v>391</v>
      </c>
      <c r="B38" s="5" t="n">
        <v>259</v>
      </c>
      <c r="D38" s="5" t="n">
        <v>340</v>
      </c>
    </row>
    <row r="39" spans="1:4">
      <c r="A39" s="4" t="s">
        <v>392</v>
      </c>
      <c r="B39" s="5" t="n">
        <v>259</v>
      </c>
    </row>
    <row r="40" spans="1:4">
      <c r="A40" s="3" t="s">
        <v>394</v>
      </c>
    </row>
    <row r="41" spans="1:4">
      <c r="A41" s="4" t="s">
        <v>398</v>
      </c>
      <c r="B41" s="5" t="n">
        <v>7</v>
      </c>
      <c r="C41" s="5" t="n">
        <v>23</v>
      </c>
    </row>
    <row r="42" spans="1:4">
      <c r="A42" s="3" t="s">
        <v>400</v>
      </c>
    </row>
    <row r="43" spans="1:4">
      <c r="A43" s="4" t="s">
        <v>401</v>
      </c>
      <c r="B43" s="5" t="n">
        <v>259</v>
      </c>
      <c r="D43" s="5" t="n">
        <v>259</v>
      </c>
    </row>
    <row r="44" spans="1:4">
      <c r="A44" s="4" t="s">
        <v>402</v>
      </c>
      <c r="B44" s="5" t="n">
        <v>259</v>
      </c>
      <c r="D44" s="5" t="n">
        <v>340</v>
      </c>
    </row>
    <row r="45" spans="1:4">
      <c r="A45" s="4" t="s">
        <v>403</v>
      </c>
      <c r="B45" s="5" t="n">
        <v>266</v>
      </c>
      <c r="C45" s="5" t="n">
        <v>23</v>
      </c>
    </row>
    <row r="46" spans="1:4">
      <c r="A46" s="4" t="s">
        <v>353</v>
      </c>
    </row>
    <row r="47" spans="1:4">
      <c r="A47" s="3" t="s">
        <v>389</v>
      </c>
    </row>
    <row r="48" spans="1:4">
      <c r="A48" s="4" t="s">
        <v>392</v>
      </c>
      <c r="C48" s="5" t="n">
        <v>1</v>
      </c>
    </row>
    <row r="49" spans="1:4">
      <c r="A49" s="3" t="s">
        <v>394</v>
      </c>
    </row>
    <row r="50" spans="1:4">
      <c r="A50" s="4" t="s">
        <v>395</v>
      </c>
      <c r="B50" s="5" t="n">
        <v>16</v>
      </c>
      <c r="D50" s="5" t="n">
        <v>17</v>
      </c>
    </row>
    <row r="51" spans="1:4">
      <c r="A51" s="4" t="s">
        <v>396</v>
      </c>
      <c r="B51" s="5" t="n">
        <v>17</v>
      </c>
      <c r="D51" s="5" t="n">
        <v>18</v>
      </c>
    </row>
    <row r="52" spans="1:4">
      <c r="A52" s="4" t="s">
        <v>397</v>
      </c>
      <c r="B52" s="5" t="n">
        <v>1</v>
      </c>
      <c r="D52" s="5" t="n">
        <v>4</v>
      </c>
    </row>
    <row r="53" spans="1:4">
      <c r="A53" s="4" t="s">
        <v>398</v>
      </c>
      <c r="B53" s="5" t="n">
        <v>16</v>
      </c>
      <c r="C53" s="5" t="n">
        <v>76</v>
      </c>
    </row>
    <row r="54" spans="1:4">
      <c r="A54" s="3" t="s">
        <v>400</v>
      </c>
    </row>
    <row r="55" spans="1:4">
      <c r="A55" s="4" t="s">
        <v>401</v>
      </c>
      <c r="B55" s="5" t="n">
        <v>16</v>
      </c>
      <c r="D55" s="5" t="n">
        <v>18</v>
      </c>
    </row>
    <row r="56" spans="1:4">
      <c r="A56" s="4" t="s">
        <v>402</v>
      </c>
      <c r="B56" s="5" t="n">
        <v>17</v>
      </c>
      <c r="D56" s="5" t="n">
        <v>18</v>
      </c>
    </row>
    <row r="57" spans="1:4">
      <c r="A57" s="4" t="s">
        <v>397</v>
      </c>
      <c r="B57" s="5" t="n">
        <v>1</v>
      </c>
      <c r="D57" s="5" t="n">
        <v>4</v>
      </c>
    </row>
    <row r="58" spans="1:4">
      <c r="A58" s="4" t="s">
        <v>403</v>
      </c>
      <c r="B58" s="5" t="n">
        <v>16</v>
      </c>
      <c r="C58" s="5" t="n">
        <v>78</v>
      </c>
    </row>
    <row r="59" spans="1:4">
      <c r="A59" s="4" t="s">
        <v>354</v>
      </c>
    </row>
    <row r="60" spans="1:4">
      <c r="A60" s="3" t="s">
        <v>389</v>
      </c>
    </row>
    <row r="61" spans="1:4">
      <c r="A61" s="4" t="s">
        <v>390</v>
      </c>
      <c r="B61" s="5" t="n">
        <v>1882</v>
      </c>
      <c r="D61" s="5" t="n">
        <v>1882</v>
      </c>
    </row>
    <row r="62" spans="1:4">
      <c r="A62" s="4" t="s">
        <v>391</v>
      </c>
      <c r="B62" s="5" t="n">
        <v>1882</v>
      </c>
      <c r="D62" s="5" t="n">
        <v>2471</v>
      </c>
    </row>
    <row r="63" spans="1:4">
      <c r="A63" s="4" t="s">
        <v>392</v>
      </c>
      <c r="B63" s="5" t="n">
        <v>1882</v>
      </c>
      <c r="C63" s="5" t="n">
        <v>73</v>
      </c>
    </row>
    <row r="64" spans="1:4">
      <c r="A64" s="4" t="s">
        <v>393</v>
      </c>
      <c r="C64" s="5" t="n">
        <v>7</v>
      </c>
    </row>
    <row r="65" spans="1:4">
      <c r="A65" s="3" t="s">
        <v>394</v>
      </c>
    </row>
    <row r="66" spans="1:4">
      <c r="A66" s="4" t="s">
        <v>395</v>
      </c>
      <c r="B66" s="5" t="n">
        <v>390</v>
      </c>
      <c r="D66" s="5" t="n">
        <v>406</v>
      </c>
    </row>
    <row r="67" spans="1:4">
      <c r="A67" s="4" t="s">
        <v>396</v>
      </c>
      <c r="B67" s="5" t="n">
        <v>403</v>
      </c>
      <c r="D67" s="5" t="n">
        <v>406</v>
      </c>
    </row>
    <row r="68" spans="1:4">
      <c r="A68" s="4" t="s">
        <v>397</v>
      </c>
      <c r="B68" s="5" t="n">
        <v>13</v>
      </c>
      <c r="D68" s="5" t="n">
        <v>13</v>
      </c>
    </row>
    <row r="69" spans="1:4">
      <c r="A69" s="4" t="s">
        <v>398</v>
      </c>
      <c r="B69" s="5" t="n">
        <v>391</v>
      </c>
      <c r="C69" s="5" t="n">
        <v>541</v>
      </c>
    </row>
    <row r="70" spans="1:4">
      <c r="A70" s="4" t="s">
        <v>399</v>
      </c>
      <c r="B70" s="5" t="n">
        <v>7</v>
      </c>
    </row>
    <row r="71" spans="1:4">
      <c r="A71" s="3" t="s">
        <v>400</v>
      </c>
    </row>
    <row r="72" spans="1:4">
      <c r="A72" s="4" t="s">
        <v>401</v>
      </c>
      <c r="B72" s="5" t="n">
        <v>2272</v>
      </c>
      <c r="D72" s="5" t="n">
        <v>2287</v>
      </c>
    </row>
    <row r="73" spans="1:4">
      <c r="A73" s="4" t="s">
        <v>402</v>
      </c>
      <c r="B73" s="5" t="n">
        <v>2285</v>
      </c>
      <c r="D73" s="5" t="n">
        <v>2877</v>
      </c>
    </row>
    <row r="74" spans="1:4">
      <c r="A74" s="4" t="s">
        <v>397</v>
      </c>
      <c r="B74" s="5" t="n">
        <v>13</v>
      </c>
      <c r="D74" s="5" t="n">
        <v>13</v>
      </c>
    </row>
    <row r="75" spans="1:4">
      <c r="A75" s="4" t="s">
        <v>403</v>
      </c>
      <c r="B75" s="5" t="n">
        <v>2273</v>
      </c>
      <c r="C75" s="5" t="n">
        <v>613</v>
      </c>
    </row>
    <row r="76" spans="1:4">
      <c r="A76" s="4" t="s">
        <v>404</v>
      </c>
      <c r="B76" s="5" t="n">
        <v>7</v>
      </c>
      <c r="C76" s="5" t="n">
        <v>7</v>
      </c>
    </row>
    <row r="77" spans="1:4">
      <c r="A77" s="4" t="s">
        <v>356</v>
      </c>
    </row>
    <row r="78" spans="1:4">
      <c r="A78" s="3" t="s">
        <v>389</v>
      </c>
    </row>
    <row r="79" spans="1:4">
      <c r="A79" s="4" t="s">
        <v>390</v>
      </c>
      <c r="B79" s="5" t="n">
        <v>76</v>
      </c>
      <c r="D79" s="5" t="n">
        <v>42</v>
      </c>
    </row>
    <row r="80" spans="1:4">
      <c r="A80" s="4" t="s">
        <v>391</v>
      </c>
      <c r="B80" s="5" t="n">
        <v>76</v>
      </c>
      <c r="D80" s="5" t="n">
        <v>42</v>
      </c>
    </row>
    <row r="81" spans="1:4">
      <c r="A81" s="4" t="s">
        <v>392</v>
      </c>
      <c r="B81" s="5" t="n">
        <v>59</v>
      </c>
      <c r="C81" s="5" t="n">
        <v>203</v>
      </c>
    </row>
    <row r="82" spans="1:4">
      <c r="A82" s="4" t="s">
        <v>393</v>
      </c>
      <c r="C82" s="5" t="n">
        <v>23</v>
      </c>
    </row>
    <row r="83" spans="1:4">
      <c r="A83" s="3" t="s">
        <v>394</v>
      </c>
    </row>
    <row r="84" spans="1:4">
      <c r="A84" s="4" t="s">
        <v>395</v>
      </c>
      <c r="B84" s="5" t="n">
        <v>2373</v>
      </c>
      <c r="D84" s="5" t="n">
        <v>2392</v>
      </c>
    </row>
    <row r="85" spans="1:4">
      <c r="A85" s="4" t="s">
        <v>396</v>
      </c>
      <c r="B85" s="5" t="n">
        <v>2639</v>
      </c>
      <c r="D85" s="5" t="n">
        <v>2460</v>
      </c>
    </row>
    <row r="86" spans="1:4">
      <c r="A86" s="4" t="s">
        <v>397</v>
      </c>
      <c r="B86" s="5" t="n">
        <v>266</v>
      </c>
      <c r="D86" s="5" t="n">
        <v>235</v>
      </c>
    </row>
    <row r="87" spans="1:4">
      <c r="A87" s="4" t="s">
        <v>398</v>
      </c>
      <c r="B87" s="5" t="n">
        <v>2383</v>
      </c>
      <c r="C87" s="5" t="n">
        <v>2499</v>
      </c>
    </row>
    <row r="88" spans="1:4">
      <c r="A88" s="4" t="s">
        <v>399</v>
      </c>
      <c r="B88" s="5" t="n">
        <v>30</v>
      </c>
      <c r="C88" s="5" t="n">
        <v>1</v>
      </c>
    </row>
    <row r="89" spans="1:4">
      <c r="A89" s="3" t="s">
        <v>400</v>
      </c>
    </row>
    <row r="90" spans="1:4">
      <c r="A90" s="4" t="s">
        <v>401</v>
      </c>
      <c r="B90" s="5" t="n">
        <v>2449</v>
      </c>
      <c r="D90" s="5" t="n">
        <v>2434</v>
      </c>
    </row>
    <row r="91" spans="1:4">
      <c r="A91" s="4" t="s">
        <v>402</v>
      </c>
      <c r="B91" s="5" t="n">
        <v>2715</v>
      </c>
      <c r="D91" s="5" t="n">
        <v>2502</v>
      </c>
    </row>
    <row r="92" spans="1:4">
      <c r="A92" s="4" t="s">
        <v>397</v>
      </c>
      <c r="B92" s="5" t="n">
        <v>266</v>
      </c>
      <c r="D92" s="6" t="n">
        <v>235</v>
      </c>
    </row>
    <row r="93" spans="1:4">
      <c r="A93" s="4" t="s">
        <v>403</v>
      </c>
      <c r="B93" s="5" t="n">
        <v>2442</v>
      </c>
      <c r="C93" s="5" t="n">
        <v>2702</v>
      </c>
    </row>
    <row r="94" spans="1:4">
      <c r="A94" s="4" t="s">
        <v>404</v>
      </c>
      <c r="B94" s="6" t="n">
        <v>30</v>
      </c>
      <c r="C94" s="6" t="n">
        <v>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405</v>
      </c>
      <c r="C1" s="2" t="s">
        <v>2</v>
      </c>
      <c r="D1" s="2" t="s">
        <v>36</v>
      </c>
    </row>
    <row r="2" spans="1:4">
      <c r="A2" s="3" t="s">
        <v>406</v>
      </c>
    </row>
    <row r="3" spans="1:4">
      <c r="A3" s="4" t="s">
        <v>407</v>
      </c>
      <c r="B3" s="4" t="s">
        <v>151</v>
      </c>
      <c r="C3" s="6" t="n">
        <v>7594</v>
      </c>
      <c r="D3" s="6" t="n">
        <v>6358</v>
      </c>
    </row>
    <row r="4" spans="1:4">
      <c r="A4" s="4" t="s">
        <v>408</v>
      </c>
      <c r="C4" s="5" t="n">
        <v>803983</v>
      </c>
      <c r="D4" s="5" t="n">
        <v>795690</v>
      </c>
    </row>
    <row r="5" spans="1:4">
      <c r="A5" s="4" t="s">
        <v>409</v>
      </c>
      <c r="C5" s="5" t="n">
        <v>811577</v>
      </c>
      <c r="D5" s="5" t="n">
        <v>802048</v>
      </c>
    </row>
    <row r="6" spans="1:4">
      <c r="A6" s="4" t="s">
        <v>351</v>
      </c>
    </row>
    <row r="7" spans="1:4">
      <c r="A7" s="3" t="s">
        <v>406</v>
      </c>
    </row>
    <row r="8" spans="1:4">
      <c r="A8" s="4" t="s">
        <v>407</v>
      </c>
      <c r="B8" s="4" t="s">
        <v>151</v>
      </c>
      <c r="C8" s="5" t="n">
        <v>379</v>
      </c>
      <c r="D8" s="5" t="n">
        <v>68</v>
      </c>
    </row>
    <row r="9" spans="1:4">
      <c r="A9" s="4" t="s">
        <v>408</v>
      </c>
      <c r="C9" s="5" t="n">
        <v>50104</v>
      </c>
      <c r="D9" s="5" t="n">
        <v>57271</v>
      </c>
    </row>
    <row r="10" spans="1:4">
      <c r="A10" s="4" t="s">
        <v>409</v>
      </c>
      <c r="C10" s="5" t="n">
        <v>50483</v>
      </c>
      <c r="D10" s="5" t="n">
        <v>57339</v>
      </c>
    </row>
    <row r="11" spans="1:4">
      <c r="A11" s="4" t="s">
        <v>352</v>
      </c>
    </row>
    <row r="12" spans="1:4">
      <c r="A12" s="3" t="s">
        <v>406</v>
      </c>
    </row>
    <row r="13" spans="1:4">
      <c r="A13" s="4" t="s">
        <v>407</v>
      </c>
      <c r="B13" s="4" t="s">
        <v>151</v>
      </c>
      <c r="C13" s="5" t="n">
        <v>414</v>
      </c>
      <c r="D13" s="5" t="n">
        <v>816</v>
      </c>
    </row>
    <row r="14" spans="1:4">
      <c r="A14" s="4" t="s">
        <v>408</v>
      </c>
      <c r="C14" s="5" t="n">
        <v>140787</v>
      </c>
      <c r="D14" s="5" t="n">
        <v>147267</v>
      </c>
    </row>
    <row r="15" spans="1:4">
      <c r="A15" s="4" t="s">
        <v>409</v>
      </c>
      <c r="C15" s="5" t="n">
        <v>141201</v>
      </c>
      <c r="D15" s="5" t="n">
        <v>148083</v>
      </c>
    </row>
    <row r="16" spans="1:4">
      <c r="A16" s="4" t="s">
        <v>353</v>
      </c>
    </row>
    <row r="17" spans="1:4">
      <c r="A17" s="3" t="s">
        <v>406</v>
      </c>
    </row>
    <row r="18" spans="1:4">
      <c r="A18" s="4" t="s">
        <v>407</v>
      </c>
      <c r="B18" s="4" t="s">
        <v>151</v>
      </c>
      <c r="C18" s="5" t="n">
        <v>43</v>
      </c>
      <c r="D18" s="5" t="n">
        <v>151</v>
      </c>
    </row>
    <row r="19" spans="1:4">
      <c r="A19" s="4" t="s">
        <v>408</v>
      </c>
      <c r="C19" s="5" t="n">
        <v>34209</v>
      </c>
      <c r="D19" s="5" t="n">
        <v>38703</v>
      </c>
    </row>
    <row r="20" spans="1:4">
      <c r="A20" s="4" t="s">
        <v>409</v>
      </c>
      <c r="C20" s="5" t="n">
        <v>34252</v>
      </c>
      <c r="D20" s="5" t="n">
        <v>38854</v>
      </c>
    </row>
    <row r="21" spans="1:4">
      <c r="A21" s="4" t="s">
        <v>354</v>
      </c>
    </row>
    <row r="22" spans="1:4">
      <c r="A22" s="3" t="s">
        <v>406</v>
      </c>
    </row>
    <row r="23" spans="1:4">
      <c r="A23" s="4" t="s">
        <v>407</v>
      </c>
      <c r="B23" s="4" t="s">
        <v>151</v>
      </c>
      <c r="C23" s="5" t="n">
        <v>3182</v>
      </c>
      <c r="D23" s="5" t="n">
        <v>1882</v>
      </c>
    </row>
    <row r="24" spans="1:4">
      <c r="A24" s="4" t="s">
        <v>408</v>
      </c>
      <c r="C24" s="5" t="n">
        <v>348571</v>
      </c>
      <c r="D24" s="5" t="n">
        <v>324497</v>
      </c>
    </row>
    <row r="25" spans="1:4">
      <c r="A25" s="4" t="s">
        <v>409</v>
      </c>
      <c r="C25" s="5" t="n">
        <v>351753</v>
      </c>
      <c r="D25" s="5" t="n">
        <v>326379</v>
      </c>
    </row>
    <row r="26" spans="1:4">
      <c r="A26" s="4" t="s">
        <v>355</v>
      </c>
    </row>
    <row r="27" spans="1:4">
      <c r="A27" s="3" t="s">
        <v>406</v>
      </c>
    </row>
    <row r="28" spans="1:4">
      <c r="A28" s="4" t="s">
        <v>407</v>
      </c>
      <c r="B28" s="4" t="s">
        <v>151</v>
      </c>
      <c r="C28" s="5" t="n">
        <v>1187</v>
      </c>
    </row>
    <row r="29" spans="1:4">
      <c r="A29" s="4" t="s">
        <v>408</v>
      </c>
      <c r="C29" s="5" t="n">
        <v>16338</v>
      </c>
      <c r="D29" s="5" t="n">
        <v>13411</v>
      </c>
    </row>
    <row r="30" spans="1:4">
      <c r="A30" s="4" t="s">
        <v>409</v>
      </c>
      <c r="C30" s="5" t="n">
        <v>17525</v>
      </c>
      <c r="D30" s="5" t="n">
        <v>13411</v>
      </c>
    </row>
    <row r="31" spans="1:4">
      <c r="A31" s="4" t="s">
        <v>356</v>
      </c>
    </row>
    <row r="32" spans="1:4">
      <c r="A32" s="3" t="s">
        <v>406</v>
      </c>
    </row>
    <row r="33" spans="1:4">
      <c r="A33" s="4" t="s">
        <v>407</v>
      </c>
      <c r="B33" s="4" t="s">
        <v>151</v>
      </c>
      <c r="C33" s="5" t="n">
        <v>2389</v>
      </c>
      <c r="D33" s="5" t="n">
        <v>3441</v>
      </c>
    </row>
    <row r="34" spans="1:4">
      <c r="A34" s="4" t="s">
        <v>408</v>
      </c>
      <c r="C34" s="5" t="n">
        <v>213974</v>
      </c>
      <c r="D34" s="5" t="n">
        <v>214541</v>
      </c>
    </row>
    <row r="35" spans="1:4">
      <c r="A35" s="4" t="s">
        <v>409</v>
      </c>
      <c r="C35" s="5" t="n">
        <v>216363</v>
      </c>
      <c r="D35" s="5" t="n">
        <v>217982</v>
      </c>
    </row>
    <row r="36" spans="1:4">
      <c r="A36" s="4" t="s">
        <v>410</v>
      </c>
    </row>
    <row r="37" spans="1:4">
      <c r="A37" s="3" t="s">
        <v>406</v>
      </c>
    </row>
    <row r="38" spans="1:4">
      <c r="A38" s="4" t="s">
        <v>407</v>
      </c>
      <c r="B38" s="4" t="s">
        <v>151</v>
      </c>
      <c r="C38" s="5" t="n">
        <v>2749</v>
      </c>
      <c r="D38" s="5" t="n">
        <v>2545</v>
      </c>
    </row>
    <row r="39" spans="1:4">
      <c r="A39" s="4" t="s">
        <v>411</v>
      </c>
    </row>
    <row r="40" spans="1:4">
      <c r="A40" s="3" t="s">
        <v>406</v>
      </c>
    </row>
    <row r="41" spans="1:4">
      <c r="A41" s="4" t="s">
        <v>407</v>
      </c>
      <c r="B41" s="4" t="s">
        <v>151</v>
      </c>
      <c r="C41" s="5" t="n">
        <v>379</v>
      </c>
    </row>
    <row r="42" spans="1:4">
      <c r="A42" s="4" t="s">
        <v>412</v>
      </c>
    </row>
    <row r="43" spans="1:4">
      <c r="A43" s="3" t="s">
        <v>406</v>
      </c>
    </row>
    <row r="44" spans="1:4">
      <c r="A44" s="4" t="s">
        <v>407</v>
      </c>
      <c r="B44" s="4" t="s">
        <v>151</v>
      </c>
      <c r="C44" s="5" t="n">
        <v>259</v>
      </c>
      <c r="D44" s="5" t="n">
        <v>259</v>
      </c>
    </row>
    <row r="45" spans="1:4">
      <c r="A45" s="4" t="s">
        <v>413</v>
      </c>
    </row>
    <row r="46" spans="1:4">
      <c r="A46" s="3" t="s">
        <v>406</v>
      </c>
    </row>
    <row r="47" spans="1:4">
      <c r="A47" s="4" t="s">
        <v>407</v>
      </c>
      <c r="B47" s="4" t="s">
        <v>151</v>
      </c>
      <c r="D47" s="5" t="n">
        <v>11</v>
      </c>
    </row>
    <row r="48" spans="1:4">
      <c r="A48" s="4" t="s">
        <v>414</v>
      </c>
    </row>
    <row r="49" spans="1:4">
      <c r="A49" s="3" t="s">
        <v>406</v>
      </c>
    </row>
    <row r="50" spans="1:4">
      <c r="A50" s="4" t="s">
        <v>407</v>
      </c>
      <c r="B50" s="4" t="s">
        <v>151</v>
      </c>
      <c r="C50" s="5" t="n">
        <v>1882</v>
      </c>
      <c r="D50" s="5" t="n">
        <v>1882</v>
      </c>
    </row>
    <row r="51" spans="1:4">
      <c r="A51" s="4" t="s">
        <v>415</v>
      </c>
    </row>
    <row r="52" spans="1:4">
      <c r="A52" s="3" t="s">
        <v>406</v>
      </c>
    </row>
    <row r="53" spans="1:4">
      <c r="A53" s="4" t="s">
        <v>407</v>
      </c>
      <c r="B53" s="4" t="s">
        <v>151</v>
      </c>
      <c r="C53" s="5" t="n">
        <v>229</v>
      </c>
      <c r="D53" s="5" t="n">
        <v>393</v>
      </c>
    </row>
    <row r="54" spans="1:4">
      <c r="A54" s="4" t="s">
        <v>416</v>
      </c>
    </row>
    <row r="55" spans="1:4">
      <c r="A55" s="3" t="s">
        <v>406</v>
      </c>
    </row>
    <row r="56" spans="1:4">
      <c r="A56" s="4" t="s">
        <v>407</v>
      </c>
      <c r="B56" s="4" t="s">
        <v>151</v>
      </c>
      <c r="C56" s="5" t="n">
        <v>139</v>
      </c>
      <c r="D56" s="5" t="n">
        <v>684</v>
      </c>
    </row>
    <row r="57" spans="1:4">
      <c r="A57" s="4" t="s">
        <v>417</v>
      </c>
    </row>
    <row r="58" spans="1:4">
      <c r="A58" s="3" t="s">
        <v>406</v>
      </c>
    </row>
    <row r="59" spans="1:4">
      <c r="A59" s="4" t="s">
        <v>407</v>
      </c>
      <c r="B59" s="4" t="s">
        <v>151</v>
      </c>
      <c r="D59" s="5" t="n">
        <v>68</v>
      </c>
    </row>
    <row r="60" spans="1:4">
      <c r="A60" s="4" t="s">
        <v>418</v>
      </c>
    </row>
    <row r="61" spans="1:4">
      <c r="A61" s="3" t="s">
        <v>406</v>
      </c>
    </row>
    <row r="62" spans="1:4">
      <c r="A62" s="4" t="s">
        <v>407</v>
      </c>
      <c r="B62" s="4" t="s">
        <v>151</v>
      </c>
      <c r="C62" s="5" t="n">
        <v>99</v>
      </c>
      <c r="D62" s="5" t="n">
        <v>15</v>
      </c>
    </row>
    <row r="63" spans="1:4">
      <c r="A63" s="4" t="s">
        <v>419</v>
      </c>
    </row>
    <row r="64" spans="1:4">
      <c r="A64" s="3" t="s">
        <v>406</v>
      </c>
    </row>
    <row r="65" spans="1:4">
      <c r="A65" s="4" t="s">
        <v>407</v>
      </c>
      <c r="B65" s="4" t="s">
        <v>151</v>
      </c>
      <c r="D65" s="5" t="n">
        <v>19</v>
      </c>
    </row>
    <row r="66" spans="1:4">
      <c r="A66" s="4" t="s">
        <v>420</v>
      </c>
    </row>
    <row r="67" spans="1:4">
      <c r="A67" s="3" t="s">
        <v>406</v>
      </c>
    </row>
    <row r="68" spans="1:4">
      <c r="A68" s="4" t="s">
        <v>407</v>
      </c>
      <c r="B68" s="4" t="s">
        <v>151</v>
      </c>
      <c r="C68" s="5" t="n">
        <v>32</v>
      </c>
    </row>
    <row r="69" spans="1:4">
      <c r="A69" s="4" t="s">
        <v>421</v>
      </c>
    </row>
    <row r="70" spans="1:4">
      <c r="A70" s="3" t="s">
        <v>406</v>
      </c>
    </row>
    <row r="71" spans="1:4">
      <c r="A71" s="4" t="s">
        <v>407</v>
      </c>
      <c r="B71" s="4" t="s">
        <v>151</v>
      </c>
      <c r="C71" s="5" t="n">
        <v>8</v>
      </c>
      <c r="D71" s="5" t="n">
        <v>582</v>
      </c>
    </row>
    <row r="72" spans="1:4">
      <c r="A72" s="4" t="s">
        <v>422</v>
      </c>
    </row>
    <row r="73" spans="1:4">
      <c r="A73" s="3" t="s">
        <v>406</v>
      </c>
    </row>
    <row r="74" spans="1:4">
      <c r="A74" s="4" t="s">
        <v>407</v>
      </c>
      <c r="B74" s="4" t="s">
        <v>151</v>
      </c>
      <c r="C74" s="5" t="n">
        <v>4706</v>
      </c>
      <c r="D74" s="5" t="n">
        <v>3129</v>
      </c>
    </row>
    <row r="75" spans="1:4">
      <c r="A75" s="4" t="s">
        <v>423</v>
      </c>
    </row>
    <row r="76" spans="1:4">
      <c r="A76" s="3" t="s">
        <v>406</v>
      </c>
    </row>
    <row r="77" spans="1:4">
      <c r="A77" s="4" t="s">
        <v>407</v>
      </c>
      <c r="B77" s="4" t="s">
        <v>151</v>
      </c>
      <c r="C77" s="5" t="n">
        <v>56</v>
      </c>
      <c r="D77" s="5" t="n">
        <v>542</v>
      </c>
    </row>
    <row r="78" spans="1:4">
      <c r="A78" s="4" t="s">
        <v>424</v>
      </c>
    </row>
    <row r="79" spans="1:4">
      <c r="A79" s="3" t="s">
        <v>406</v>
      </c>
    </row>
    <row r="80" spans="1:4">
      <c r="A80" s="4" t="s">
        <v>407</v>
      </c>
      <c r="B80" s="4" t="s">
        <v>151</v>
      </c>
      <c r="C80" s="5" t="n">
        <v>43</v>
      </c>
      <c r="D80" s="5" t="n">
        <v>121</v>
      </c>
    </row>
    <row r="81" spans="1:4">
      <c r="A81" s="4" t="s">
        <v>425</v>
      </c>
    </row>
    <row r="82" spans="1:4">
      <c r="A82" s="3" t="s">
        <v>406</v>
      </c>
    </row>
    <row r="83" spans="1:4">
      <c r="A83" s="4" t="s">
        <v>407</v>
      </c>
      <c r="B83" s="4" t="s">
        <v>151</v>
      </c>
      <c r="C83" s="5" t="n">
        <v>1268</v>
      </c>
    </row>
    <row r="84" spans="1:4">
      <c r="A84" s="4" t="s">
        <v>426</v>
      </c>
    </row>
    <row r="85" spans="1:4">
      <c r="A85" s="3" t="s">
        <v>406</v>
      </c>
    </row>
    <row r="86" spans="1:4">
      <c r="A86" s="4" t="s">
        <v>407</v>
      </c>
      <c r="B86" s="4" t="s">
        <v>151</v>
      </c>
      <c r="C86" s="5" t="n">
        <v>1187</v>
      </c>
    </row>
    <row r="87" spans="1:4">
      <c r="A87" s="4" t="s">
        <v>427</v>
      </c>
    </row>
    <row r="88" spans="1:4">
      <c r="A88" s="3" t="s">
        <v>406</v>
      </c>
    </row>
    <row r="89" spans="1:4">
      <c r="A89" s="4" t="s">
        <v>407</v>
      </c>
      <c r="B89" s="4" t="s">
        <v>151</v>
      </c>
      <c r="C89" s="6" t="n">
        <v>2152</v>
      </c>
      <c r="D89" s="6" t="n">
        <v>2466</v>
      </c>
    </row>
    <row r="90" spans="1:4"/>
    <row r="91" spans="1:4">
      <c r="A91" s="4" t="s">
        <v>151</v>
      </c>
      <c r="B91" s="4" t="s">
        <v>428</v>
      </c>
    </row>
  </sheetData>
  <mergeCells count="3">
    <mergeCell ref="A1:B1"/>
    <mergeCell ref="A90:C90"/>
    <mergeCell ref="B91:C9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36</v>
      </c>
    </row>
    <row r="2" spans="1:3">
      <c r="A2" s="3" t="s">
        <v>406</v>
      </c>
    </row>
    <row r="3" spans="1:3">
      <c r="A3" s="4" t="s">
        <v>430</v>
      </c>
      <c r="B3" s="6" t="n">
        <v>4158</v>
      </c>
      <c r="C3" s="6" t="n">
        <v>4687</v>
      </c>
    </row>
    <row r="4" spans="1:3">
      <c r="A4" s="4" t="s">
        <v>351</v>
      </c>
    </row>
    <row r="5" spans="1:3">
      <c r="A5" s="3" t="s">
        <v>406</v>
      </c>
    </row>
    <row r="6" spans="1:3">
      <c r="A6" s="4" t="s">
        <v>430</v>
      </c>
      <c r="B6" s="5" t="n">
        <v>380</v>
      </c>
      <c r="C6" s="5" t="n">
        <v>379</v>
      </c>
    </row>
    <row r="7" spans="1:3">
      <c r="A7" s="4" t="s">
        <v>352</v>
      </c>
    </row>
    <row r="8" spans="1:3">
      <c r="A8" s="3" t="s">
        <v>406</v>
      </c>
    </row>
    <row r="9" spans="1:3">
      <c r="A9" s="4" t="s">
        <v>430</v>
      </c>
      <c r="B9" s="5" t="n">
        <v>694</v>
      </c>
      <c r="C9" s="5" t="n">
        <v>776</v>
      </c>
    </row>
    <row r="10" spans="1:3">
      <c r="A10" s="4" t="s">
        <v>353</v>
      </c>
    </row>
    <row r="11" spans="1:3">
      <c r="A11" s="3" t="s">
        <v>406</v>
      </c>
    </row>
    <row r="12" spans="1:3">
      <c r="A12" s="4" t="s">
        <v>430</v>
      </c>
      <c r="B12" s="5" t="n">
        <v>16</v>
      </c>
      <c r="C12" s="5" t="n">
        <v>16</v>
      </c>
    </row>
    <row r="13" spans="1:3">
      <c r="A13" s="4" t="s">
        <v>354</v>
      </c>
    </row>
    <row r="14" spans="1:3">
      <c r="A14" s="3" t="s">
        <v>406</v>
      </c>
    </row>
    <row r="15" spans="1:3">
      <c r="A15" s="4" t="s">
        <v>430</v>
      </c>
      <c r="B15" s="5" t="n">
        <v>2139</v>
      </c>
      <c r="C15" s="5" t="n">
        <v>2185</v>
      </c>
    </row>
    <row r="16" spans="1:3">
      <c r="A16" s="4" t="s">
        <v>356</v>
      </c>
    </row>
    <row r="17" spans="1:3">
      <c r="A17" s="3" t="s">
        <v>406</v>
      </c>
    </row>
    <row r="18" spans="1:3">
      <c r="A18" s="4" t="s">
        <v>430</v>
      </c>
      <c r="B18" s="6" t="n">
        <v>929</v>
      </c>
      <c r="C18" s="6" t="n">
        <v>1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c r="B2" s="6" t="n">
        <v>395123</v>
      </c>
    </row>
    <row r="3" spans="1:2">
      <c r="A3" s="4" t="s">
        <v>434</v>
      </c>
      <c r="B3" s="5" t="n">
        <v>-2928</v>
      </c>
    </row>
    <row r="4" spans="1:2">
      <c r="A4" s="4" t="s">
        <v>435</v>
      </c>
      <c r="B4" s="5" t="n">
        <v>392195</v>
      </c>
    </row>
    <row r="5" spans="1:2">
      <c r="A5" s="4" t="s">
        <v>436</v>
      </c>
      <c r="B5" s="5" t="n">
        <v>-1841</v>
      </c>
    </row>
    <row r="6" spans="1:2">
      <c r="A6" s="4" t="s">
        <v>437</v>
      </c>
      <c r="B6" s="5" t="n">
        <v>390354</v>
      </c>
    </row>
    <row r="7" spans="1:2">
      <c r="A7" s="4" t="s">
        <v>438</v>
      </c>
    </row>
    <row r="8" spans="1:2">
      <c r="A8" s="4" t="s">
        <v>433</v>
      </c>
      <c r="B8" s="5" t="n">
        <v>7729</v>
      </c>
    </row>
    <row r="9" spans="1:2">
      <c r="A9" s="4" t="s">
        <v>434</v>
      </c>
      <c r="B9" s="5" t="n">
        <v>-2928</v>
      </c>
    </row>
    <row r="10" spans="1:2">
      <c r="A10" s="4" t="s">
        <v>435</v>
      </c>
      <c r="B10" s="5" t="n">
        <v>4801</v>
      </c>
    </row>
    <row r="11" spans="1:2">
      <c r="A11" s="4" t="s">
        <v>436</v>
      </c>
      <c r="B11" s="5" t="n">
        <v>-185</v>
      </c>
    </row>
    <row r="12" spans="1:2">
      <c r="A12" s="4" t="s">
        <v>437</v>
      </c>
      <c r="B12" s="5" t="n">
        <v>4616</v>
      </c>
    </row>
    <row r="13" spans="1:2">
      <c r="A13" s="4" t="s">
        <v>439</v>
      </c>
    </row>
    <row r="14" spans="1:2">
      <c r="A14" s="4" t="s">
        <v>433</v>
      </c>
      <c r="B14" s="5" t="n">
        <v>387394</v>
      </c>
    </row>
    <row r="15" spans="1:2">
      <c r="A15" s="4" t="s">
        <v>435</v>
      </c>
      <c r="B15" s="5" t="n">
        <v>387394</v>
      </c>
    </row>
    <row r="16" spans="1:2">
      <c r="A16" s="4" t="s">
        <v>436</v>
      </c>
      <c r="B16" s="5" t="n">
        <v>-1656</v>
      </c>
    </row>
    <row r="17" spans="1:2">
      <c r="A17" s="4" t="s">
        <v>437</v>
      </c>
      <c r="B17" s="6" t="n">
        <v>3857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32</v>
      </c>
    </row>
    <row r="3" spans="1:2">
      <c r="A3" s="4" t="s">
        <v>346</v>
      </c>
      <c r="B3" s="6" t="n">
        <v>1766</v>
      </c>
    </row>
    <row r="4" spans="1:2">
      <c r="A4" s="4" t="s">
        <v>441</v>
      </c>
      <c r="B4" s="5" t="n">
        <v>-50</v>
      </c>
    </row>
    <row r="5" spans="1:2">
      <c r="A5" s="4" t="s">
        <v>350</v>
      </c>
      <c r="B5" s="5" t="n">
        <v>1716</v>
      </c>
    </row>
    <row r="6" spans="1:2">
      <c r="A6" s="4" t="s">
        <v>438</v>
      </c>
    </row>
    <row r="7" spans="1:2">
      <c r="A7" s="4" t="s">
        <v>346</v>
      </c>
      <c r="B7" s="5" t="n">
        <v>185</v>
      </c>
    </row>
    <row r="8" spans="1:2">
      <c r="A8" s="4" t="s">
        <v>350</v>
      </c>
      <c r="B8" s="5" t="n">
        <v>185</v>
      </c>
    </row>
    <row r="9" spans="1:2">
      <c r="A9" s="4" t="s">
        <v>439</v>
      </c>
    </row>
    <row r="10" spans="1:2">
      <c r="A10" s="4" t="s">
        <v>346</v>
      </c>
      <c r="B10" s="5" t="n">
        <v>1581</v>
      </c>
    </row>
    <row r="11" spans="1:2">
      <c r="A11" s="4" t="s">
        <v>441</v>
      </c>
      <c r="B11" s="5" t="n">
        <v>-50</v>
      </c>
    </row>
    <row r="12" spans="1:2">
      <c r="A12" s="4" t="s">
        <v>350</v>
      </c>
      <c r="B12" s="6" t="n">
        <v>1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s>
  <sheetData>
    <row r="1" spans="1:4">
      <c r="A1" s="1" t="s">
        <v>442</v>
      </c>
      <c r="B1" s="2" t="s">
        <v>443</v>
      </c>
      <c r="C1" s="2" t="s">
        <v>1</v>
      </c>
    </row>
    <row r="2" spans="1:4">
      <c r="B2" s="2" t="s">
        <v>444</v>
      </c>
      <c r="C2" s="2" t="s">
        <v>432</v>
      </c>
      <c r="D2" s="2" t="s">
        <v>445</v>
      </c>
    </row>
    <row r="3" spans="1:4">
      <c r="A3" s="3" t="s">
        <v>359</v>
      </c>
    </row>
    <row r="4" spans="1:4">
      <c r="A4" s="4" t="s">
        <v>446</v>
      </c>
      <c r="C4" s="6" t="n">
        <v>775</v>
      </c>
      <c r="D4" s="6" t="n">
        <v>0</v>
      </c>
    </row>
    <row r="5" spans="1:4">
      <c r="A5" s="4" t="s">
        <v>447</v>
      </c>
    </row>
    <row r="6" spans="1:4">
      <c r="A6" s="3" t="s">
        <v>359</v>
      </c>
    </row>
    <row r="7" spans="1:4">
      <c r="A7" s="4" t="s">
        <v>448</v>
      </c>
      <c r="B7" s="5" t="n">
        <v>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0075</v>
      </c>
      <c r="C4" s="6" t="n">
        <v>5280</v>
      </c>
    </row>
    <row r="5" spans="1:3">
      <c r="A5" s="3" t="s">
        <v>83</v>
      </c>
    </row>
    <row r="6" spans="1:3">
      <c r="A6" s="4" t="s">
        <v>84</v>
      </c>
      <c r="B6" s="5" t="n">
        <v>1857</v>
      </c>
      <c r="C6" s="5" t="n">
        <v>760</v>
      </c>
    </row>
    <row r="7" spans="1:3">
      <c r="A7" s="4" t="s">
        <v>85</v>
      </c>
      <c r="B7" s="5" t="n">
        <v>368</v>
      </c>
      <c r="C7" s="5" t="n">
        <v>369</v>
      </c>
    </row>
    <row r="8" spans="1:3">
      <c r="A8" s="4" t="s">
        <v>86</v>
      </c>
      <c r="B8" s="5" t="n">
        <v>194</v>
      </c>
      <c r="C8" s="5" t="n">
        <v>68</v>
      </c>
    </row>
    <row r="9" spans="1:3">
      <c r="A9" s="4" t="s">
        <v>87</v>
      </c>
      <c r="B9" s="5" t="n">
        <v>12494</v>
      </c>
      <c r="C9" s="5" t="n">
        <v>6477</v>
      </c>
    </row>
    <row r="10" spans="1:3">
      <c r="A10" s="3" t="s">
        <v>88</v>
      </c>
    </row>
    <row r="11" spans="1:3">
      <c r="A11" s="4" t="s">
        <v>89</v>
      </c>
      <c r="B11" s="5" t="n">
        <v>1385</v>
      </c>
      <c r="C11" s="5" t="n">
        <v>851</v>
      </c>
    </row>
    <row r="12" spans="1:3">
      <c r="A12" s="4" t="s">
        <v>61</v>
      </c>
      <c r="B12" s="5" t="n">
        <v>136</v>
      </c>
      <c r="C12" s="5" t="n">
        <v>116</v>
      </c>
    </row>
    <row r="13" spans="1:3">
      <c r="A13" s="4" t="s">
        <v>86</v>
      </c>
      <c r="B13" s="5" t="n">
        <v>2</v>
      </c>
      <c r="C13" s="5" t="n">
        <v>14</v>
      </c>
    </row>
    <row r="14" spans="1:3">
      <c r="A14" s="4" t="s">
        <v>90</v>
      </c>
      <c r="B14" s="5" t="n">
        <v>1523</v>
      </c>
      <c r="C14" s="5" t="n">
        <v>981</v>
      </c>
    </row>
    <row r="15" spans="1:3">
      <c r="A15" s="4" t="s">
        <v>91</v>
      </c>
      <c r="B15" s="5" t="n">
        <v>10971</v>
      </c>
      <c r="C15" s="5" t="n">
        <v>5496</v>
      </c>
    </row>
    <row r="16" spans="1:3">
      <c r="A16" s="4" t="s">
        <v>92</v>
      </c>
      <c r="B16" s="5" t="n">
        <v>775</v>
      </c>
    </row>
    <row r="17" spans="1:3">
      <c r="A17" s="4" t="s">
        <v>93</v>
      </c>
      <c r="B17" s="5" t="n">
        <v>10196</v>
      </c>
      <c r="C17" s="5" t="n">
        <v>5496</v>
      </c>
    </row>
    <row r="18" spans="1:3">
      <c r="A18" s="3" t="s">
        <v>94</v>
      </c>
    </row>
    <row r="19" spans="1:3">
      <c r="A19" s="4" t="s">
        <v>95</v>
      </c>
      <c r="B19" s="5" t="n">
        <v>1845</v>
      </c>
      <c r="C19" s="5" t="n">
        <v>1033</v>
      </c>
    </row>
    <row r="20" spans="1:3">
      <c r="A20" s="4" t="s">
        <v>96</v>
      </c>
      <c r="B20" s="5" t="n">
        <v>126</v>
      </c>
      <c r="C20" s="5" t="n">
        <v>63</v>
      </c>
    </row>
    <row r="21" spans="1:3">
      <c r="A21" s="4" t="s">
        <v>97</v>
      </c>
      <c r="B21" s="5" t="n">
        <v>1743</v>
      </c>
      <c r="C21" s="5" t="n">
        <v>246</v>
      </c>
    </row>
    <row r="22" spans="1:3">
      <c r="A22" s="4" t="s">
        <v>98</v>
      </c>
      <c r="B22" s="5" t="n">
        <v>2</v>
      </c>
      <c r="C22" s="5" t="n">
        <v>1</v>
      </c>
    </row>
    <row r="23" spans="1:3">
      <c r="A23" s="4" t="s">
        <v>99</v>
      </c>
      <c r="B23" s="5" t="n">
        <v>2</v>
      </c>
      <c r="C23" s="5" t="n">
        <v>13</v>
      </c>
    </row>
    <row r="24" spans="1:3">
      <c r="A24" s="4" t="s">
        <v>100</v>
      </c>
      <c r="B24" s="5" t="n">
        <v>192</v>
      </c>
      <c r="C24" s="5" t="n">
        <v>96</v>
      </c>
    </row>
    <row r="25" spans="1:3">
      <c r="A25" s="4" t="s">
        <v>101</v>
      </c>
      <c r="B25" s="5" t="n">
        <v>170</v>
      </c>
    </row>
    <row r="26" spans="1:3">
      <c r="A26" s="4" t="s">
        <v>102</v>
      </c>
      <c r="B26" s="5" t="n">
        <v>-389</v>
      </c>
      <c r="C26" s="5" t="n">
        <v>187</v>
      </c>
    </row>
    <row r="27" spans="1:3">
      <c r="A27" s="4" t="s">
        <v>86</v>
      </c>
      <c r="B27" s="5" t="n">
        <v>408</v>
      </c>
      <c r="C27" s="5" t="n">
        <v>119</v>
      </c>
    </row>
    <row r="28" spans="1:3">
      <c r="A28" s="4" t="s">
        <v>103</v>
      </c>
      <c r="B28" s="5" t="n">
        <v>4099</v>
      </c>
      <c r="C28" s="5" t="n">
        <v>1758</v>
      </c>
    </row>
    <row r="29" spans="1:3">
      <c r="A29" s="3" t="s">
        <v>104</v>
      </c>
    </row>
    <row r="30" spans="1:3">
      <c r="A30" s="4" t="s">
        <v>105</v>
      </c>
      <c r="B30" s="5" t="n">
        <v>5128</v>
      </c>
      <c r="C30" s="5" t="n">
        <v>2777</v>
      </c>
    </row>
    <row r="31" spans="1:3">
      <c r="A31" s="4" t="s">
        <v>106</v>
      </c>
      <c r="B31" s="5" t="n">
        <v>1270</v>
      </c>
      <c r="C31" s="5" t="n">
        <v>771</v>
      </c>
    </row>
    <row r="32" spans="1:3">
      <c r="A32" s="4" t="s">
        <v>107</v>
      </c>
      <c r="B32" s="5" t="n">
        <v>1484</v>
      </c>
      <c r="C32" s="5" t="n">
        <v>556</v>
      </c>
    </row>
    <row r="33" spans="1:3">
      <c r="A33" s="4" t="s">
        <v>108</v>
      </c>
      <c r="B33" s="5" t="n">
        <v>762</v>
      </c>
      <c r="C33" s="5" t="n">
        <v>517</v>
      </c>
    </row>
    <row r="34" spans="1:3">
      <c r="A34" s="4" t="s">
        <v>109</v>
      </c>
      <c r="B34" s="5" t="n">
        <v>225</v>
      </c>
      <c r="C34" s="5" t="n">
        <v>100</v>
      </c>
    </row>
    <row r="35" spans="1:3">
      <c r="A35" s="4" t="s">
        <v>110</v>
      </c>
      <c r="B35" s="5" t="n">
        <v>148</v>
      </c>
      <c r="C35" s="5" t="n">
        <v>44</v>
      </c>
    </row>
    <row r="36" spans="1:3">
      <c r="A36" s="4" t="s">
        <v>111</v>
      </c>
      <c r="B36" s="5" t="n">
        <v>353</v>
      </c>
    </row>
    <row r="37" spans="1:3">
      <c r="A37" s="4" t="s">
        <v>112</v>
      </c>
      <c r="B37" s="5" t="n">
        <v>68</v>
      </c>
    </row>
    <row r="38" spans="1:3">
      <c r="A38" s="4" t="s">
        <v>86</v>
      </c>
      <c r="B38" s="5" t="n">
        <v>978</v>
      </c>
      <c r="C38" s="5" t="n">
        <v>569</v>
      </c>
    </row>
    <row r="39" spans="1:3">
      <c r="A39" s="4" t="s">
        <v>113</v>
      </c>
      <c r="B39" s="5" t="n">
        <v>10416</v>
      </c>
      <c r="C39" s="5" t="n">
        <v>5334</v>
      </c>
    </row>
    <row r="40" spans="1:3">
      <c r="A40" s="4" t="s">
        <v>114</v>
      </c>
      <c r="B40" s="5" t="n">
        <v>3879</v>
      </c>
      <c r="C40" s="5" t="n">
        <v>1920</v>
      </c>
    </row>
    <row r="41" spans="1:3">
      <c r="A41" s="4" t="s">
        <v>115</v>
      </c>
      <c r="B41" s="5" t="n">
        <v>625</v>
      </c>
      <c r="C41" s="5" t="n">
        <v>283</v>
      </c>
    </row>
    <row r="42" spans="1:3">
      <c r="A42" s="4" t="s">
        <v>116</v>
      </c>
      <c r="B42" s="6" t="n">
        <v>3254</v>
      </c>
      <c r="C42" s="6" t="n">
        <v>1637</v>
      </c>
    </row>
    <row r="43" spans="1:3">
      <c r="A43" s="4" t="s">
        <v>117</v>
      </c>
      <c r="B43" s="7" t="n">
        <v>0.45</v>
      </c>
      <c r="C43" s="7" t="n">
        <v>0.45</v>
      </c>
    </row>
    <row r="44" spans="1:3">
      <c r="A44" s="4" t="s">
        <v>118</v>
      </c>
      <c r="B44" s="8" t="n">
        <v>0.45</v>
      </c>
      <c r="C44" s="8" t="n">
        <v>0.45</v>
      </c>
    </row>
    <row r="45" spans="1:3">
      <c r="A45" s="4" t="s">
        <v>119</v>
      </c>
      <c r="B45" s="7" t="n">
        <v>0.2</v>
      </c>
      <c r="C4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9</v>
      </c>
      <c r="B1" s="2" t="s">
        <v>1</v>
      </c>
    </row>
    <row r="2" spans="1:3">
      <c r="B2" s="2" t="s">
        <v>2</v>
      </c>
      <c r="C2" s="2" t="s">
        <v>80</v>
      </c>
    </row>
    <row r="3" spans="1:3">
      <c r="A3" s="3" t="s">
        <v>450</v>
      </c>
    </row>
    <row r="4" spans="1:3">
      <c r="A4" s="4" t="s">
        <v>116</v>
      </c>
      <c r="B4" s="6" t="n">
        <v>3254</v>
      </c>
      <c r="C4" s="6" t="n">
        <v>1637</v>
      </c>
    </row>
    <row r="5" spans="1:3">
      <c r="A5" s="4" t="s">
        <v>451</v>
      </c>
      <c r="B5" s="5" t="n">
        <v>7247772</v>
      </c>
      <c r="C5" s="5" t="n">
        <v>3618328</v>
      </c>
    </row>
    <row r="6" spans="1:3">
      <c r="A6" s="4" t="s">
        <v>452</v>
      </c>
      <c r="B6" s="7" t="n">
        <v>0.45</v>
      </c>
      <c r="C6" s="7" t="n">
        <v>0.45</v>
      </c>
    </row>
    <row r="7" spans="1:3">
      <c r="A7" s="3" t="s">
        <v>453</v>
      </c>
    </row>
    <row r="8" spans="1:3">
      <c r="A8" s="4" t="s">
        <v>116</v>
      </c>
      <c r="B8" s="6" t="n">
        <v>3254</v>
      </c>
      <c r="C8" s="6" t="n">
        <v>1637</v>
      </c>
    </row>
    <row r="9" spans="1:3">
      <c r="A9" s="4" t="s">
        <v>451</v>
      </c>
      <c r="B9" s="5" t="n">
        <v>7247772</v>
      </c>
      <c r="C9" s="5" t="n">
        <v>3618328</v>
      </c>
    </row>
    <row r="10" spans="1:3">
      <c r="A10" s="4" t="s">
        <v>454</v>
      </c>
      <c r="B10" s="5" t="n">
        <v>14633</v>
      </c>
      <c r="C10" s="5" t="n">
        <v>15720</v>
      </c>
    </row>
    <row r="11" spans="1:3">
      <c r="A11" s="4" t="s">
        <v>455</v>
      </c>
      <c r="B11" s="5" t="n">
        <v>7262405</v>
      </c>
      <c r="C11" s="5" t="n">
        <v>3634048</v>
      </c>
    </row>
    <row r="12" spans="1:3">
      <c r="A12" s="4" t="s">
        <v>456</v>
      </c>
      <c r="B12" s="7" t="n">
        <v>0.45</v>
      </c>
      <c r="C12" s="7" t="n">
        <v>0.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7</v>
      </c>
      <c r="B1" s="2" t="s">
        <v>1</v>
      </c>
    </row>
    <row r="2" spans="1:3">
      <c r="B2" s="2" t="s">
        <v>2</v>
      </c>
      <c r="C2" s="2" t="s">
        <v>80</v>
      </c>
    </row>
    <row r="3" spans="1:3">
      <c r="A3" s="3" t="s">
        <v>204</v>
      </c>
    </row>
    <row r="4" spans="1:3">
      <c r="A4" s="4" t="s">
        <v>458</v>
      </c>
      <c r="B4" s="5" t="n">
        <v>0</v>
      </c>
      <c r="C4" s="5"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36</v>
      </c>
    </row>
    <row r="2" spans="1:3">
      <c r="A2" s="3" t="s">
        <v>37</v>
      </c>
    </row>
    <row r="3" spans="1:3">
      <c r="A3" s="4" t="s">
        <v>311</v>
      </c>
      <c r="B3" s="6" t="n">
        <v>2462</v>
      </c>
      <c r="C3" s="6" t="n">
        <v>2851</v>
      </c>
    </row>
    <row r="4" spans="1:3">
      <c r="A4" s="4" t="s">
        <v>310</v>
      </c>
      <c r="B4" s="5" t="n">
        <v>361904</v>
      </c>
      <c r="C4" s="5" t="n">
        <v>339579</v>
      </c>
    </row>
    <row r="5" spans="1:3">
      <c r="A5" s="4" t="s">
        <v>46</v>
      </c>
      <c r="B5" s="5" t="n">
        <v>39421</v>
      </c>
      <c r="C5" s="5" t="n">
        <v>51048</v>
      </c>
    </row>
    <row r="6" spans="1:3">
      <c r="A6" s="3" t="s">
        <v>57</v>
      </c>
    </row>
    <row r="7" spans="1:3">
      <c r="A7" s="4" t="s">
        <v>460</v>
      </c>
      <c r="B7" s="5" t="n">
        <v>283434</v>
      </c>
      <c r="C7" s="5" t="n">
        <v>287460</v>
      </c>
    </row>
    <row r="8" spans="1:3">
      <c r="A8" s="4" t="s">
        <v>461</v>
      </c>
      <c r="B8" s="5" t="n">
        <v>889965</v>
      </c>
      <c r="C8" s="5" t="n">
        <v>867142</v>
      </c>
    </row>
    <row r="9" spans="1:3">
      <c r="A9" s="4" t="s">
        <v>462</v>
      </c>
    </row>
    <row r="10" spans="1:3">
      <c r="A10" s="3" t="s">
        <v>37</v>
      </c>
    </row>
    <row r="11" spans="1:3">
      <c r="A11" s="4" t="s">
        <v>38</v>
      </c>
      <c r="B11" s="5" t="n">
        <v>45471</v>
      </c>
      <c r="C11" s="5" t="n">
        <v>59558</v>
      </c>
    </row>
    <row r="12" spans="1:3">
      <c r="A12" s="4" t="s">
        <v>311</v>
      </c>
      <c r="B12" s="5" t="n">
        <v>2462</v>
      </c>
      <c r="C12" s="5" t="n">
        <v>2851</v>
      </c>
    </row>
    <row r="13" spans="1:3">
      <c r="A13" s="4" t="s">
        <v>310</v>
      </c>
      <c r="B13" s="5" t="n">
        <v>361904</v>
      </c>
      <c r="C13" s="5" t="n">
        <v>339579</v>
      </c>
    </row>
    <row r="14" spans="1:3">
      <c r="A14" s="4" t="s">
        <v>463</v>
      </c>
      <c r="B14" s="5" t="n">
        <v>6470</v>
      </c>
      <c r="C14" s="5" t="n">
        <v>6458</v>
      </c>
    </row>
    <row r="15" spans="1:3">
      <c r="A15" s="4" t="s">
        <v>45</v>
      </c>
      <c r="B15" s="5" t="n">
        <v>7385</v>
      </c>
      <c r="C15" s="5" t="n">
        <v>3095</v>
      </c>
    </row>
    <row r="16" spans="1:3">
      <c r="A16" s="4" t="s">
        <v>46</v>
      </c>
      <c r="B16" s="5" t="n">
        <v>39421</v>
      </c>
      <c r="C16" s="5" t="n">
        <v>51048</v>
      </c>
    </row>
    <row r="17" spans="1:3">
      <c r="A17" s="4" t="s">
        <v>49</v>
      </c>
      <c r="B17" s="5" t="n">
        <v>806787</v>
      </c>
      <c r="C17" s="5" t="n">
        <v>797991</v>
      </c>
    </row>
    <row r="18" spans="1:3">
      <c r="A18" s="4" t="s">
        <v>464</v>
      </c>
      <c r="B18" s="5" t="n">
        <v>4682</v>
      </c>
      <c r="C18" s="5" t="n">
        <v>3965</v>
      </c>
    </row>
    <row r="19" spans="1:3">
      <c r="A19" s="3" t="s">
        <v>57</v>
      </c>
    </row>
    <row r="20" spans="1:3">
      <c r="A20" s="4" t="s">
        <v>460</v>
      </c>
      <c r="B20" s="5" t="n">
        <v>283434</v>
      </c>
      <c r="C20" s="5" t="n">
        <v>287460</v>
      </c>
    </row>
    <row r="21" spans="1:3">
      <c r="A21" s="4" t="s">
        <v>461</v>
      </c>
      <c r="B21" s="5" t="n">
        <v>889965</v>
      </c>
      <c r="C21" s="5" t="n">
        <v>867142</v>
      </c>
    </row>
    <row r="22" spans="1:3">
      <c r="A22" s="4" t="s">
        <v>465</v>
      </c>
      <c r="B22" s="5" t="n">
        <v>23188</v>
      </c>
      <c r="C22" s="5" t="n">
        <v>33198</v>
      </c>
    </row>
    <row r="23" spans="1:3">
      <c r="A23" s="4" t="s">
        <v>466</v>
      </c>
      <c r="B23" s="5" t="n">
        <v>426</v>
      </c>
      <c r="C23" s="5" t="n">
        <v>411</v>
      </c>
    </row>
    <row r="24" spans="1:3">
      <c r="A24" s="4" t="s">
        <v>467</v>
      </c>
    </row>
    <row r="25" spans="1:3">
      <c r="A25" s="3" t="s">
        <v>37</v>
      </c>
    </row>
    <row r="26" spans="1:3">
      <c r="A26" s="4" t="s">
        <v>38</v>
      </c>
      <c r="B26" s="5" t="n">
        <v>45471</v>
      </c>
      <c r="C26" s="5" t="n">
        <v>59558</v>
      </c>
    </row>
    <row r="27" spans="1:3">
      <c r="A27" s="4" t="s">
        <v>311</v>
      </c>
      <c r="B27" s="5" t="n">
        <v>2462</v>
      </c>
      <c r="C27" s="5" t="n">
        <v>2851</v>
      </c>
    </row>
    <row r="28" spans="1:3">
      <c r="A28" s="4" t="s">
        <v>310</v>
      </c>
      <c r="B28" s="5" t="n">
        <v>361904</v>
      </c>
      <c r="C28" s="5" t="n">
        <v>339579</v>
      </c>
    </row>
    <row r="29" spans="1:3">
      <c r="A29" s="4" t="s">
        <v>463</v>
      </c>
      <c r="B29" s="5" t="n">
        <v>6470</v>
      </c>
      <c r="C29" s="5" t="n">
        <v>6458</v>
      </c>
    </row>
    <row r="30" spans="1:3">
      <c r="A30" s="4" t="s">
        <v>45</v>
      </c>
      <c r="B30" s="5" t="n">
        <v>7606</v>
      </c>
      <c r="C30" s="5" t="n">
        <v>3134</v>
      </c>
    </row>
    <row r="31" spans="1:3">
      <c r="A31" s="4" t="s">
        <v>46</v>
      </c>
      <c r="B31" s="5" t="n">
        <v>39421</v>
      </c>
      <c r="C31" s="5" t="n">
        <v>51048</v>
      </c>
    </row>
    <row r="32" spans="1:3">
      <c r="A32" s="4" t="s">
        <v>49</v>
      </c>
      <c r="B32" s="5" t="n">
        <v>805778</v>
      </c>
      <c r="C32" s="5" t="n">
        <v>793270</v>
      </c>
    </row>
    <row r="33" spans="1:3">
      <c r="A33" s="4" t="s">
        <v>464</v>
      </c>
      <c r="B33" s="5" t="n">
        <v>4682</v>
      </c>
      <c r="C33" s="5" t="n">
        <v>3965</v>
      </c>
    </row>
    <row r="34" spans="1:3">
      <c r="A34" s="3" t="s">
        <v>57</v>
      </c>
    </row>
    <row r="35" spans="1:3">
      <c r="A35" s="4" t="s">
        <v>460</v>
      </c>
      <c r="B35" s="5" t="n">
        <v>283434</v>
      </c>
      <c r="C35" s="5" t="n">
        <v>287460</v>
      </c>
    </row>
    <row r="36" spans="1:3">
      <c r="A36" s="4" t="s">
        <v>461</v>
      </c>
      <c r="B36" s="5" t="n">
        <v>890779</v>
      </c>
      <c r="C36" s="5" t="n">
        <v>867154</v>
      </c>
    </row>
    <row r="37" spans="1:3">
      <c r="A37" s="4" t="s">
        <v>465</v>
      </c>
      <c r="B37" s="5" t="n">
        <v>23204</v>
      </c>
      <c r="C37" s="5" t="n">
        <v>33243</v>
      </c>
    </row>
    <row r="38" spans="1:3">
      <c r="A38" s="4" t="s">
        <v>466</v>
      </c>
      <c r="B38" s="5" t="n">
        <v>426</v>
      </c>
      <c r="C38" s="5" t="n">
        <v>411</v>
      </c>
    </row>
    <row r="39" spans="1:3">
      <c r="A39" s="4" t="s">
        <v>468</v>
      </c>
    </row>
    <row r="40" spans="1:3">
      <c r="A40" s="3" t="s">
        <v>37</v>
      </c>
    </row>
    <row r="41" spans="1:3">
      <c r="A41" s="4" t="s">
        <v>38</v>
      </c>
      <c r="B41" s="5" t="n">
        <v>45471</v>
      </c>
      <c r="C41" s="5" t="n">
        <v>59558</v>
      </c>
    </row>
    <row r="42" spans="1:3">
      <c r="A42" s="4" t="s">
        <v>311</v>
      </c>
      <c r="B42" s="5" t="n">
        <v>1055</v>
      </c>
      <c r="C42" s="5" t="n">
        <v>1379</v>
      </c>
    </row>
    <row r="43" spans="1:3">
      <c r="A43" s="4" t="s">
        <v>469</v>
      </c>
    </row>
    <row r="44" spans="1:3">
      <c r="A44" s="3" t="s">
        <v>37</v>
      </c>
    </row>
    <row r="45" spans="1:3">
      <c r="A45" s="4" t="s">
        <v>310</v>
      </c>
      <c r="B45" s="5" t="n">
        <v>349352</v>
      </c>
      <c r="C45" s="5" t="n">
        <v>327212</v>
      </c>
    </row>
    <row r="46" spans="1:3">
      <c r="A46" s="4" t="s">
        <v>463</v>
      </c>
      <c r="B46" s="5" t="n">
        <v>6470</v>
      </c>
      <c r="C46" s="5" t="n">
        <v>6458</v>
      </c>
    </row>
    <row r="47" spans="1:3">
      <c r="A47" s="4" t="s">
        <v>45</v>
      </c>
      <c r="B47" s="5" t="n">
        <v>7606</v>
      </c>
      <c r="C47" s="5" t="n">
        <v>3134</v>
      </c>
    </row>
    <row r="48" spans="1:3">
      <c r="A48" s="4" t="s">
        <v>46</v>
      </c>
      <c r="B48" s="5" t="n">
        <v>39421</v>
      </c>
      <c r="C48" s="5" t="n">
        <v>51048</v>
      </c>
    </row>
    <row r="49" spans="1:3">
      <c r="A49" s="4" t="s">
        <v>464</v>
      </c>
      <c r="B49" s="5" t="n">
        <v>4682</v>
      </c>
      <c r="C49" s="5" t="n">
        <v>3965</v>
      </c>
    </row>
    <row r="50" spans="1:3">
      <c r="A50" s="3" t="s">
        <v>57</v>
      </c>
    </row>
    <row r="51" spans="1:3">
      <c r="A51" s="4" t="s">
        <v>460</v>
      </c>
      <c r="B51" s="5" t="n">
        <v>283434</v>
      </c>
      <c r="C51" s="5" t="n">
        <v>287460</v>
      </c>
    </row>
    <row r="52" spans="1:3">
      <c r="A52" s="4" t="s">
        <v>461</v>
      </c>
      <c r="B52" s="5" t="n">
        <v>890779</v>
      </c>
      <c r="C52" s="5" t="n">
        <v>867154</v>
      </c>
    </row>
    <row r="53" spans="1:3">
      <c r="A53" s="4" t="s">
        <v>465</v>
      </c>
      <c r="B53" s="5" t="n">
        <v>23204</v>
      </c>
      <c r="C53" s="5" t="n">
        <v>33243</v>
      </c>
    </row>
    <row r="54" spans="1:3">
      <c r="A54" s="4" t="s">
        <v>466</v>
      </c>
      <c r="B54" s="5" t="n">
        <v>426</v>
      </c>
      <c r="C54" s="5" t="n">
        <v>411</v>
      </c>
    </row>
    <row r="55" spans="1:3">
      <c r="A55" s="4" t="s">
        <v>470</v>
      </c>
    </row>
    <row r="56" spans="1:3">
      <c r="A56" s="3" t="s">
        <v>37</v>
      </c>
    </row>
    <row r="57" spans="1:3">
      <c r="A57" s="4" t="s">
        <v>311</v>
      </c>
      <c r="B57" s="5" t="n">
        <v>1407</v>
      </c>
      <c r="C57" s="5" t="n">
        <v>1472</v>
      </c>
    </row>
    <row r="58" spans="1:3">
      <c r="A58" s="4" t="s">
        <v>310</v>
      </c>
      <c r="B58" s="5" t="n">
        <v>12552</v>
      </c>
      <c r="C58" s="5" t="n">
        <v>12367</v>
      </c>
    </row>
    <row r="59" spans="1:3">
      <c r="A59" s="4" t="s">
        <v>49</v>
      </c>
      <c r="B59" s="6" t="n">
        <v>805778</v>
      </c>
      <c r="C59" s="6" t="n">
        <v>7932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472</v>
      </c>
    </row>
    <row r="3" spans="1:3">
      <c r="A3" s="4" t="s">
        <v>311</v>
      </c>
      <c r="B3" s="6" t="n">
        <v>2462</v>
      </c>
      <c r="C3" s="6" t="n">
        <v>2851</v>
      </c>
    </row>
    <row r="4" spans="1:3">
      <c r="A4" s="4" t="s">
        <v>310</v>
      </c>
      <c r="B4" s="5" t="n">
        <v>361904</v>
      </c>
      <c r="C4" s="5" t="n">
        <v>339579</v>
      </c>
    </row>
    <row r="5" spans="1:3">
      <c r="A5" s="4" t="s">
        <v>299</v>
      </c>
    </row>
    <row r="6" spans="1:3">
      <c r="A6" s="3" t="s">
        <v>472</v>
      </c>
    </row>
    <row r="7" spans="1:3">
      <c r="A7" s="4" t="s">
        <v>310</v>
      </c>
      <c r="B7" s="5" t="n">
        <v>2074</v>
      </c>
      <c r="C7" s="5" t="n">
        <v>2008</v>
      </c>
    </row>
    <row r="8" spans="1:3">
      <c r="A8" s="4" t="s">
        <v>298</v>
      </c>
    </row>
    <row r="9" spans="1:3">
      <c r="A9" s="3" t="s">
        <v>472</v>
      </c>
    </row>
    <row r="10" spans="1:3">
      <c r="A10" s="4" t="s">
        <v>310</v>
      </c>
      <c r="B10" s="5" t="n">
        <v>17129</v>
      </c>
      <c r="C10" s="5" t="n">
        <v>17215</v>
      </c>
    </row>
    <row r="11" spans="1:3">
      <c r="A11" s="4" t="s">
        <v>300</v>
      </c>
    </row>
    <row r="12" spans="1:3">
      <c r="A12" s="3" t="s">
        <v>472</v>
      </c>
    </row>
    <row r="13" spans="1:3">
      <c r="A13" s="4" t="s">
        <v>310</v>
      </c>
      <c r="B13" s="5" t="n">
        <v>190139</v>
      </c>
      <c r="C13" s="5" t="n">
        <v>173924</v>
      </c>
    </row>
    <row r="14" spans="1:3">
      <c r="A14" s="4" t="s">
        <v>301</v>
      </c>
    </row>
    <row r="15" spans="1:3">
      <c r="A15" s="3" t="s">
        <v>472</v>
      </c>
    </row>
    <row r="16" spans="1:3">
      <c r="A16" s="4" t="s">
        <v>310</v>
      </c>
      <c r="B16" s="5" t="n">
        <v>148703</v>
      </c>
      <c r="C16" s="5" t="n">
        <v>142760</v>
      </c>
    </row>
    <row r="17" spans="1:3">
      <c r="A17" s="4" t="s">
        <v>302</v>
      </c>
    </row>
    <row r="18" spans="1:3">
      <c r="A18" s="3" t="s">
        <v>472</v>
      </c>
    </row>
    <row r="19" spans="1:3">
      <c r="A19" s="4" t="s">
        <v>310</v>
      </c>
      <c r="B19" s="5" t="n">
        <v>2859</v>
      </c>
      <c r="C19" s="5" t="n">
        <v>2672</v>
      </c>
    </row>
    <row r="20" spans="1:3">
      <c r="A20" s="4" t="s">
        <v>303</v>
      </c>
    </row>
    <row r="21" spans="1:3">
      <c r="A21" s="3" t="s">
        <v>472</v>
      </c>
    </row>
    <row r="22" spans="1:3">
      <c r="A22" s="4" t="s">
        <v>310</v>
      </c>
      <c r="B22" s="5" t="n">
        <v>1000</v>
      </c>
      <c r="C22" s="5" t="n">
        <v>1000</v>
      </c>
    </row>
    <row r="23" spans="1:3">
      <c r="A23" s="4" t="s">
        <v>473</v>
      </c>
    </row>
    <row r="24" spans="1:3">
      <c r="A24" s="3" t="s">
        <v>472</v>
      </c>
    </row>
    <row r="25" spans="1:3">
      <c r="A25" s="4" t="s">
        <v>310</v>
      </c>
      <c r="B25" s="5" t="n">
        <v>361904</v>
      </c>
      <c r="C25" s="5" t="n">
        <v>339579</v>
      </c>
    </row>
    <row r="26" spans="1:3">
      <c r="A26" s="4" t="s">
        <v>474</v>
      </c>
    </row>
    <row r="27" spans="1:3">
      <c r="A27" s="3" t="s">
        <v>472</v>
      </c>
    </row>
    <row r="28" spans="1:3">
      <c r="A28" s="4" t="s">
        <v>311</v>
      </c>
      <c r="B28" s="5" t="n">
        <v>2462</v>
      </c>
      <c r="C28" s="5" t="n">
        <v>2851</v>
      </c>
    </row>
    <row r="29" spans="1:3">
      <c r="A29" s="4" t="s">
        <v>475</v>
      </c>
    </row>
    <row r="30" spans="1:3">
      <c r="A30" s="3" t="s">
        <v>472</v>
      </c>
    </row>
    <row r="31" spans="1:3">
      <c r="A31" s="4" t="s">
        <v>310</v>
      </c>
      <c r="B31" s="5" t="n">
        <v>2074</v>
      </c>
      <c r="C31" s="5" t="n">
        <v>2008</v>
      </c>
    </row>
    <row r="32" spans="1:3">
      <c r="A32" s="4" t="s">
        <v>476</v>
      </c>
    </row>
    <row r="33" spans="1:3">
      <c r="A33" s="3" t="s">
        <v>472</v>
      </c>
    </row>
    <row r="34" spans="1:3">
      <c r="A34" s="4" t="s">
        <v>310</v>
      </c>
      <c r="B34" s="5" t="n">
        <v>17129</v>
      </c>
      <c r="C34" s="5" t="n">
        <v>17215</v>
      </c>
    </row>
    <row r="35" spans="1:3">
      <c r="A35" s="4" t="s">
        <v>477</v>
      </c>
    </row>
    <row r="36" spans="1:3">
      <c r="A36" s="3" t="s">
        <v>472</v>
      </c>
    </row>
    <row r="37" spans="1:3">
      <c r="A37" s="4" t="s">
        <v>310</v>
      </c>
      <c r="B37" s="5" t="n">
        <v>190139</v>
      </c>
      <c r="C37" s="5" t="n">
        <v>173924</v>
      </c>
    </row>
    <row r="38" spans="1:3">
      <c r="A38" s="4" t="s">
        <v>478</v>
      </c>
    </row>
    <row r="39" spans="1:3">
      <c r="A39" s="3" t="s">
        <v>472</v>
      </c>
    </row>
    <row r="40" spans="1:3">
      <c r="A40" s="4" t="s">
        <v>310</v>
      </c>
      <c r="B40" s="5" t="n">
        <v>148703</v>
      </c>
      <c r="C40" s="5" t="n">
        <v>142760</v>
      </c>
    </row>
    <row r="41" spans="1:3">
      <c r="A41" s="4" t="s">
        <v>479</v>
      </c>
    </row>
    <row r="42" spans="1:3">
      <c r="A42" s="3" t="s">
        <v>472</v>
      </c>
    </row>
    <row r="43" spans="1:3">
      <c r="A43" s="4" t="s">
        <v>310</v>
      </c>
      <c r="B43" s="5" t="n">
        <v>2859</v>
      </c>
      <c r="C43" s="5" t="n">
        <v>2672</v>
      </c>
    </row>
    <row r="44" spans="1:3">
      <c r="A44" s="4" t="s">
        <v>480</v>
      </c>
    </row>
    <row r="45" spans="1:3">
      <c r="A45" s="3" t="s">
        <v>472</v>
      </c>
    </row>
    <row r="46" spans="1:3">
      <c r="A46" s="4" t="s">
        <v>310</v>
      </c>
      <c r="B46" s="5" t="n">
        <v>1000</v>
      </c>
      <c r="C46" s="5" t="n">
        <v>1000</v>
      </c>
    </row>
    <row r="47" spans="1:3">
      <c r="A47" s="4" t="s">
        <v>468</v>
      </c>
    </row>
    <row r="48" spans="1:3">
      <c r="A48" s="3" t="s">
        <v>472</v>
      </c>
    </row>
    <row r="49" spans="1:3">
      <c r="A49" s="4" t="s">
        <v>311</v>
      </c>
      <c r="B49" s="5" t="n">
        <v>1055</v>
      </c>
      <c r="C49" s="5" t="n">
        <v>1379</v>
      </c>
    </row>
    <row r="50" spans="1:3">
      <c r="A50" s="4" t="s">
        <v>481</v>
      </c>
    </row>
    <row r="51" spans="1:3">
      <c r="A51" s="3" t="s">
        <v>472</v>
      </c>
    </row>
    <row r="52" spans="1:3">
      <c r="A52" s="4" t="s">
        <v>311</v>
      </c>
      <c r="B52" s="5" t="n">
        <v>1055</v>
      </c>
      <c r="C52" s="5" t="n">
        <v>1379</v>
      </c>
    </row>
    <row r="53" spans="1:3">
      <c r="A53" s="4" t="s">
        <v>469</v>
      </c>
    </row>
    <row r="54" spans="1:3">
      <c r="A54" s="3" t="s">
        <v>472</v>
      </c>
    </row>
    <row r="55" spans="1:3">
      <c r="A55" s="4" t="s">
        <v>310</v>
      </c>
      <c r="B55" s="5" t="n">
        <v>349352</v>
      </c>
      <c r="C55" s="5" t="n">
        <v>327212</v>
      </c>
    </row>
    <row r="56" spans="1:3">
      <c r="A56" s="4" t="s">
        <v>482</v>
      </c>
    </row>
    <row r="57" spans="1:3">
      <c r="A57" s="3" t="s">
        <v>472</v>
      </c>
    </row>
    <row r="58" spans="1:3">
      <c r="A58" s="4" t="s">
        <v>310</v>
      </c>
      <c r="B58" s="5" t="n">
        <v>349352</v>
      </c>
      <c r="C58" s="5" t="n">
        <v>327212</v>
      </c>
    </row>
    <row r="59" spans="1:3">
      <c r="A59" s="4" t="s">
        <v>483</v>
      </c>
    </row>
    <row r="60" spans="1:3">
      <c r="A60" s="3" t="s">
        <v>472</v>
      </c>
    </row>
    <row r="61" spans="1:3">
      <c r="A61" s="4" t="s">
        <v>310</v>
      </c>
      <c r="B61" s="5" t="n">
        <v>2074</v>
      </c>
      <c r="C61" s="5" t="n">
        <v>2008</v>
      </c>
    </row>
    <row r="62" spans="1:3">
      <c r="A62" s="4" t="s">
        <v>484</v>
      </c>
    </row>
    <row r="63" spans="1:3">
      <c r="A63" s="3" t="s">
        <v>472</v>
      </c>
    </row>
    <row r="64" spans="1:3">
      <c r="A64" s="4" t="s">
        <v>310</v>
      </c>
      <c r="B64" s="5" t="n">
        <v>17129</v>
      </c>
      <c r="C64" s="5" t="n">
        <v>17215</v>
      </c>
    </row>
    <row r="65" spans="1:3">
      <c r="A65" s="4" t="s">
        <v>485</v>
      </c>
    </row>
    <row r="66" spans="1:3">
      <c r="A66" s="3" t="s">
        <v>472</v>
      </c>
    </row>
    <row r="67" spans="1:3">
      <c r="A67" s="4" t="s">
        <v>310</v>
      </c>
      <c r="B67" s="5" t="n">
        <v>178587</v>
      </c>
      <c r="C67" s="5" t="n">
        <v>162557</v>
      </c>
    </row>
    <row r="68" spans="1:3">
      <c r="A68" s="4" t="s">
        <v>486</v>
      </c>
    </row>
    <row r="69" spans="1:3">
      <c r="A69" s="3" t="s">
        <v>472</v>
      </c>
    </row>
    <row r="70" spans="1:3">
      <c r="A70" s="4" t="s">
        <v>310</v>
      </c>
      <c r="B70" s="5" t="n">
        <v>148703</v>
      </c>
      <c r="C70" s="5" t="n">
        <v>142760</v>
      </c>
    </row>
    <row r="71" spans="1:3">
      <c r="A71" s="4" t="s">
        <v>487</v>
      </c>
    </row>
    <row r="72" spans="1:3">
      <c r="A72" s="3" t="s">
        <v>472</v>
      </c>
    </row>
    <row r="73" spans="1:3">
      <c r="A73" s="4" t="s">
        <v>310</v>
      </c>
      <c r="B73" s="5" t="n">
        <v>2859</v>
      </c>
      <c r="C73" s="5" t="n">
        <v>2672</v>
      </c>
    </row>
    <row r="74" spans="1:3">
      <c r="A74" s="4" t="s">
        <v>470</v>
      </c>
    </row>
    <row r="75" spans="1:3">
      <c r="A75" s="3" t="s">
        <v>472</v>
      </c>
    </row>
    <row r="76" spans="1:3">
      <c r="A76" s="4" t="s">
        <v>311</v>
      </c>
      <c r="B76" s="5" t="n">
        <v>1407</v>
      </c>
      <c r="C76" s="5" t="n">
        <v>1472</v>
      </c>
    </row>
    <row r="77" spans="1:3">
      <c r="A77" s="4" t="s">
        <v>310</v>
      </c>
      <c r="B77" s="5" t="n">
        <v>12552</v>
      </c>
      <c r="C77" s="5" t="n">
        <v>12367</v>
      </c>
    </row>
    <row r="78" spans="1:3">
      <c r="A78" s="4" t="s">
        <v>488</v>
      </c>
    </row>
    <row r="79" spans="1:3">
      <c r="A79" s="3" t="s">
        <v>472</v>
      </c>
    </row>
    <row r="80" spans="1:3">
      <c r="A80" s="4" t="s">
        <v>310</v>
      </c>
      <c r="B80" s="5" t="n">
        <v>12552</v>
      </c>
      <c r="C80" s="5" t="n">
        <v>12367</v>
      </c>
    </row>
    <row r="81" spans="1:3">
      <c r="A81" s="4" t="s">
        <v>489</v>
      </c>
    </row>
    <row r="82" spans="1:3">
      <c r="A82" s="3" t="s">
        <v>472</v>
      </c>
    </row>
    <row r="83" spans="1:3">
      <c r="A83" s="4" t="s">
        <v>311</v>
      </c>
      <c r="B83" s="5" t="n">
        <v>1407</v>
      </c>
      <c r="C83" s="5" t="n">
        <v>1472</v>
      </c>
    </row>
    <row r="84" spans="1:3">
      <c r="A84" s="4" t="s">
        <v>490</v>
      </c>
    </row>
    <row r="85" spans="1:3">
      <c r="A85" s="3" t="s">
        <v>472</v>
      </c>
    </row>
    <row r="86" spans="1:3">
      <c r="A86" s="4" t="s">
        <v>310</v>
      </c>
      <c r="B86" s="5" t="n">
        <v>11552</v>
      </c>
      <c r="C86" s="5" t="n">
        <v>11367</v>
      </c>
    </row>
    <row r="87" spans="1:3">
      <c r="A87" s="4" t="s">
        <v>491</v>
      </c>
    </row>
    <row r="88" spans="1:3">
      <c r="A88" s="3" t="s">
        <v>472</v>
      </c>
    </row>
    <row r="89" spans="1:3">
      <c r="A89" s="4" t="s">
        <v>310</v>
      </c>
      <c r="B89" s="6" t="n">
        <v>1000</v>
      </c>
      <c r="C89"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0</v>
      </c>
    </row>
    <row r="3" spans="1:3">
      <c r="A3" s="4" t="s">
        <v>337</v>
      </c>
    </row>
    <row r="4" spans="1:3">
      <c r="A4" s="3" t="s">
        <v>493</v>
      </c>
    </row>
    <row r="5" spans="1:3">
      <c r="A5" s="4" t="s">
        <v>494</v>
      </c>
      <c r="B5" s="6" t="n">
        <v>1472</v>
      </c>
      <c r="C5" s="6" t="n">
        <v>886</v>
      </c>
    </row>
    <row r="6" spans="1:3">
      <c r="A6" s="4" t="s">
        <v>495</v>
      </c>
      <c r="B6" s="5" t="n">
        <v>-65</v>
      </c>
      <c r="C6" s="5" t="n">
        <v>77</v>
      </c>
    </row>
    <row r="7" spans="1:3">
      <c r="A7" s="4" t="s">
        <v>496</v>
      </c>
      <c r="B7" s="5" t="n">
        <v>1407</v>
      </c>
      <c r="C7" s="5" t="n">
        <v>963</v>
      </c>
    </row>
    <row r="8" spans="1:3">
      <c r="A8" s="4" t="s">
        <v>497</v>
      </c>
    </row>
    <row r="9" spans="1:3">
      <c r="A9" s="3" t="s">
        <v>493</v>
      </c>
    </row>
    <row r="10" spans="1:3">
      <c r="A10" s="4" t="s">
        <v>494</v>
      </c>
      <c r="B10" s="5" t="n">
        <v>12367</v>
      </c>
      <c r="C10" s="5" t="n">
        <v>8498</v>
      </c>
    </row>
    <row r="11" spans="1:3">
      <c r="A11" s="4" t="s">
        <v>498</v>
      </c>
      <c r="B11" s="5" t="n">
        <v>185</v>
      </c>
      <c r="C11" s="5" t="n">
        <v>97</v>
      </c>
    </row>
    <row r="12" spans="1:3">
      <c r="A12" s="4" t="s">
        <v>496</v>
      </c>
      <c r="B12" s="6" t="n">
        <v>12552</v>
      </c>
      <c r="C12" s="6" t="n">
        <v>85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6</v>
      </c>
    </row>
    <row r="2" spans="1:3">
      <c r="A2" s="3" t="s">
        <v>472</v>
      </c>
    </row>
    <row r="3" spans="1:3">
      <c r="A3" s="4" t="s">
        <v>400</v>
      </c>
      <c r="B3" s="6" t="n">
        <v>5375</v>
      </c>
      <c r="C3" s="6" t="n">
        <v>5922</v>
      </c>
    </row>
    <row r="4" spans="1:3">
      <c r="A4" s="4" t="s">
        <v>51</v>
      </c>
      <c r="B4" s="5" t="n">
        <v>926</v>
      </c>
      <c r="C4" s="5" t="n">
        <v>929</v>
      </c>
    </row>
    <row r="5" spans="1:3">
      <c r="A5" s="4" t="s">
        <v>470</v>
      </c>
    </row>
    <row r="6" spans="1:3">
      <c r="A6" s="3" t="s">
        <v>472</v>
      </c>
    </row>
    <row r="7" spans="1:3">
      <c r="A7" s="4" t="s">
        <v>400</v>
      </c>
      <c r="B7" s="5" t="n">
        <v>5375</v>
      </c>
      <c r="C7" s="5" t="n">
        <v>5922</v>
      </c>
    </row>
    <row r="8" spans="1:3">
      <c r="A8" s="4" t="s">
        <v>51</v>
      </c>
      <c r="B8" s="6" t="n">
        <v>926</v>
      </c>
      <c r="C8" s="6" t="n">
        <v>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00</v>
      </c>
      <c r="B1" s="2" t="s">
        <v>432</v>
      </c>
    </row>
    <row r="2" spans="1:2">
      <c r="A2" s="4" t="s">
        <v>470</v>
      </c>
    </row>
    <row r="3" spans="1:2">
      <c r="A3" s="4" t="s">
        <v>501</v>
      </c>
      <c r="B3" s="6" t="n">
        <v>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2</v>
      </c>
      <c r="B1" s="2" t="s">
        <v>1</v>
      </c>
    </row>
    <row r="2" spans="1:3">
      <c r="B2" s="2" t="s">
        <v>2</v>
      </c>
      <c r="C2" s="2" t="s">
        <v>80</v>
      </c>
    </row>
    <row r="3" spans="1:3">
      <c r="A3" s="4" t="s">
        <v>503</v>
      </c>
      <c r="B3" s="6" t="n">
        <v>2282</v>
      </c>
      <c r="C3" s="6" t="n">
        <v>1146</v>
      </c>
    </row>
    <row r="4" spans="1:3">
      <c r="A4" s="4" t="s">
        <v>504</v>
      </c>
      <c r="B4" s="5" t="n">
        <v>1818</v>
      </c>
      <c r="C4" s="5" t="n">
        <v>612</v>
      </c>
    </row>
    <row r="5" spans="1:3">
      <c r="A5" s="4" t="s">
        <v>103</v>
      </c>
      <c r="B5" s="5" t="n">
        <v>4099</v>
      </c>
      <c r="C5" s="5" t="n">
        <v>1758</v>
      </c>
    </row>
    <row r="6" spans="1:3">
      <c r="A6" s="4" t="s">
        <v>505</v>
      </c>
    </row>
    <row r="7" spans="1:3">
      <c r="A7" s="4" t="s">
        <v>503</v>
      </c>
      <c r="B7" s="5" t="n">
        <v>1009</v>
      </c>
      <c r="C7" s="5" t="n">
        <v>628</v>
      </c>
    </row>
    <row r="8" spans="1:3">
      <c r="A8" s="4" t="s">
        <v>506</v>
      </c>
    </row>
    <row r="9" spans="1:3">
      <c r="A9" s="4" t="s">
        <v>503</v>
      </c>
      <c r="B9" s="5" t="n">
        <v>836</v>
      </c>
      <c r="C9" s="5" t="n">
        <v>405</v>
      </c>
    </row>
    <row r="10" spans="1:3">
      <c r="A10" s="4" t="s">
        <v>507</v>
      </c>
    </row>
    <row r="11" spans="1:3">
      <c r="A11" s="4" t="s">
        <v>503</v>
      </c>
      <c r="B11" s="5" t="n">
        <v>119</v>
      </c>
      <c r="C11" s="5" t="n">
        <v>50</v>
      </c>
    </row>
    <row r="12" spans="1:3">
      <c r="A12" s="4" t="s">
        <v>508</v>
      </c>
    </row>
    <row r="13" spans="1:3">
      <c r="A13" s="4" t="s">
        <v>503</v>
      </c>
      <c r="B13" s="5" t="n">
        <v>170</v>
      </c>
    </row>
    <row r="14" spans="1:3">
      <c r="A14" s="4" t="s">
        <v>509</v>
      </c>
    </row>
    <row r="15" spans="1:3">
      <c r="A15" s="4" t="s">
        <v>503</v>
      </c>
      <c r="B15" s="6" t="n">
        <v>147</v>
      </c>
      <c r="C15" s="6"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10</v>
      </c>
      <c r="B1" s="2" t="s">
        <v>2</v>
      </c>
      <c r="C1" s="2" t="s">
        <v>36</v>
      </c>
      <c r="D1" s="2" t="s">
        <v>511</v>
      </c>
    </row>
    <row r="2" spans="1:4">
      <c r="A2" s="3" t="s">
        <v>512</v>
      </c>
    </row>
    <row r="3" spans="1:4">
      <c r="A3" s="4" t="s">
        <v>53</v>
      </c>
      <c r="B3" s="6" t="n">
        <v>52593</v>
      </c>
      <c r="C3" s="6" t="n">
        <v>52870</v>
      </c>
    </row>
    <row r="4" spans="1:4">
      <c r="A4" s="4" t="s">
        <v>513</v>
      </c>
    </row>
    <row r="5" spans="1:4">
      <c r="A5" s="3" t="s">
        <v>512</v>
      </c>
    </row>
    <row r="6" spans="1:4">
      <c r="A6" s="4" t="s">
        <v>40</v>
      </c>
      <c r="D6" s="6" t="n">
        <v>20638</v>
      </c>
    </row>
    <row r="7" spans="1:4">
      <c r="A7" s="4" t="s">
        <v>311</v>
      </c>
      <c r="D7" s="5" t="n">
        <v>474</v>
      </c>
    </row>
    <row r="8" spans="1:4">
      <c r="A8" s="4" t="s">
        <v>310</v>
      </c>
      <c r="D8" s="5" t="n">
        <v>187230</v>
      </c>
    </row>
    <row r="9" spans="1:4">
      <c r="A9" s="4" t="s">
        <v>463</v>
      </c>
      <c r="D9" s="5" t="n">
        <v>2915</v>
      </c>
    </row>
    <row r="10" spans="1:4">
      <c r="A10" s="4" t="s">
        <v>46</v>
      </c>
      <c r="D10" s="5" t="n">
        <v>33481</v>
      </c>
    </row>
    <row r="11" spans="1:4">
      <c r="A11" s="4" t="s">
        <v>514</v>
      </c>
      <c r="D11" s="5" t="n">
        <v>390116</v>
      </c>
    </row>
    <row r="12" spans="1:4">
      <c r="A12" s="4" t="s">
        <v>515</v>
      </c>
      <c r="D12" s="5" t="n">
        <v>9271</v>
      </c>
    </row>
    <row r="13" spans="1:4">
      <c r="A13" s="4" t="s">
        <v>516</v>
      </c>
      <c r="D13" s="5" t="n">
        <v>1364</v>
      </c>
    </row>
    <row r="14" spans="1:4">
      <c r="A14" s="4" t="s">
        <v>517</v>
      </c>
      <c r="D14" s="5" t="n">
        <v>6359</v>
      </c>
    </row>
    <row r="15" spans="1:4">
      <c r="A15" s="4" t="s">
        <v>518</v>
      </c>
      <c r="D15" s="5" t="n">
        <v>16912</v>
      </c>
    </row>
    <row r="16" spans="1:4">
      <c r="A16" s="4" t="s">
        <v>55</v>
      </c>
      <c r="D16" s="5" t="n">
        <v>4002</v>
      </c>
    </row>
    <row r="17" spans="1:4">
      <c r="A17" s="4" t="s">
        <v>56</v>
      </c>
      <c r="D17" s="5" t="n">
        <v>672762</v>
      </c>
    </row>
    <row r="18" spans="1:4">
      <c r="A18" s="4" t="s">
        <v>519</v>
      </c>
      <c r="D18" s="5" t="n">
        <v>124113</v>
      </c>
    </row>
    <row r="19" spans="1:4">
      <c r="A19" s="4" t="s">
        <v>520</v>
      </c>
      <c r="D19" s="5" t="n">
        <v>449488</v>
      </c>
    </row>
    <row r="20" spans="1:4">
      <c r="A20" s="4" t="s">
        <v>60</v>
      </c>
      <c r="D20" s="5" t="n">
        <v>573601</v>
      </c>
    </row>
    <row r="21" spans="1:4">
      <c r="A21" s="4" t="s">
        <v>521</v>
      </c>
      <c r="D21" s="5" t="n">
        <v>3800</v>
      </c>
    </row>
    <row r="22" spans="1:4">
      <c r="A22" s="4" t="s">
        <v>61</v>
      </c>
      <c r="D22" s="5" t="n">
        <v>23000</v>
      </c>
    </row>
    <row r="23" spans="1:4">
      <c r="A23" s="4" t="s">
        <v>62</v>
      </c>
      <c r="D23" s="5" t="n">
        <v>3282</v>
      </c>
    </row>
    <row r="24" spans="1:4">
      <c r="A24" s="4" t="s">
        <v>63</v>
      </c>
      <c r="D24" s="5" t="n">
        <v>603683</v>
      </c>
    </row>
    <row r="25" spans="1:4">
      <c r="A25" s="4" t="s">
        <v>522</v>
      </c>
      <c r="D25" s="5" t="n">
        <v>69079</v>
      </c>
    </row>
    <row r="26" spans="1:4">
      <c r="A26" s="4" t="s">
        <v>53</v>
      </c>
      <c r="D26" s="6" t="n">
        <v>388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49"/>
    <col customWidth="1" max="3" min="3" width="14"/>
    <col customWidth="1" max="4" min="4" width="14"/>
  </cols>
  <sheetData>
    <row r="1" spans="1:4">
      <c r="A1" s="1" t="s">
        <v>523</v>
      </c>
      <c r="B1" s="2" t="s">
        <v>511</v>
      </c>
      <c r="C1" s="2" t="s">
        <v>2</v>
      </c>
      <c r="D1" s="2" t="s">
        <v>36</v>
      </c>
    </row>
    <row r="2" spans="1:4">
      <c r="A2" s="4" t="s">
        <v>53</v>
      </c>
      <c r="C2" s="6" t="n">
        <v>52593</v>
      </c>
      <c r="D2" s="6" t="n">
        <v>52870</v>
      </c>
    </row>
    <row r="3" spans="1:4">
      <c r="A3" s="4" t="s">
        <v>524</v>
      </c>
    </row>
    <row r="4" spans="1:4">
      <c r="A4" s="4" t="s">
        <v>56</v>
      </c>
      <c r="D4" s="5" t="n">
        <v>202000</v>
      </c>
    </row>
    <row r="5" spans="1:4">
      <c r="A5" s="4" t="s">
        <v>525</v>
      </c>
      <c r="D5" s="5" t="n">
        <v>154000</v>
      </c>
    </row>
    <row r="6" spans="1:4">
      <c r="A6" s="4" t="s">
        <v>60</v>
      </c>
      <c r="D6" s="6" t="n">
        <v>181000</v>
      </c>
    </row>
    <row r="7" spans="1:4">
      <c r="A7" s="4" t="s">
        <v>526</v>
      </c>
      <c r="C7" s="5" t="n">
        <v>502</v>
      </c>
    </row>
    <row r="8" spans="1:4">
      <c r="A8" s="4" t="s">
        <v>527</v>
      </c>
      <c r="C8" s="6" t="n">
        <v>238</v>
      </c>
    </row>
    <row r="9" spans="1:4">
      <c r="A9" s="4" t="s">
        <v>513</v>
      </c>
    </row>
    <row r="10" spans="1:4">
      <c r="A10" s="4" t="s">
        <v>528</v>
      </c>
      <c r="B10" s="4" t="s">
        <v>529</v>
      </c>
    </row>
    <row r="11" spans="1:4">
      <c r="A11" s="4" t="s">
        <v>56</v>
      </c>
      <c r="B11" s="6" t="n">
        <v>672762</v>
      </c>
    </row>
    <row r="12" spans="1:4">
      <c r="A12" s="4" t="s">
        <v>525</v>
      </c>
      <c r="B12" s="5" t="n">
        <v>424000</v>
      </c>
    </row>
    <row r="13" spans="1:4">
      <c r="A13" s="4" t="s">
        <v>60</v>
      </c>
      <c r="B13" s="5" t="n">
        <v>573601</v>
      </c>
    </row>
    <row r="14" spans="1:4">
      <c r="A14" s="4" t="s">
        <v>53</v>
      </c>
      <c r="B14" s="5" t="n">
        <v>38866</v>
      </c>
    </row>
    <row r="15" spans="1:4">
      <c r="A15" s="4" t="s">
        <v>530</v>
      </c>
    </row>
    <row r="16" spans="1:4">
      <c r="A16" s="4" t="s">
        <v>531</v>
      </c>
      <c r="B16" s="5" t="n">
        <v>6400</v>
      </c>
    </row>
    <row r="17" spans="1:4">
      <c r="A17" s="4" t="s">
        <v>53</v>
      </c>
      <c r="B17" s="6" t="n">
        <v>39100</v>
      </c>
    </row>
    <row r="18" spans="1:4">
      <c r="A18" s="4" t="s">
        <v>532</v>
      </c>
    </row>
    <row r="19" spans="1:4">
      <c r="A19" s="4" t="s">
        <v>533</v>
      </c>
      <c r="B19" s="5" t="n">
        <v>299</v>
      </c>
    </row>
    <row r="20" spans="1:4">
      <c r="A20" s="4" t="s">
        <v>534</v>
      </c>
    </row>
    <row r="21" spans="1:4">
      <c r="A21" s="4" t="s">
        <v>533</v>
      </c>
      <c r="B21" s="5" t="n">
        <v>3603872</v>
      </c>
    </row>
    <row r="22" spans="1:4">
      <c r="A22" s="4" t="s">
        <v>535</v>
      </c>
      <c r="B22" s="6" t="n">
        <v>1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16</v>
      </c>
      <c r="B4" s="6" t="n">
        <v>3254</v>
      </c>
      <c r="C4" s="6" t="n">
        <v>1637</v>
      </c>
    </row>
    <row r="5" spans="1:3">
      <c r="A5" s="3" t="s">
        <v>122</v>
      </c>
    </row>
    <row r="6" spans="1:3">
      <c r="A6" s="4" t="s">
        <v>123</v>
      </c>
      <c r="B6" s="5" t="n">
        <v>1725</v>
      </c>
      <c r="C6" s="5" t="n">
        <v>1215</v>
      </c>
    </row>
    <row r="7" spans="1:3">
      <c r="A7" s="4" t="s">
        <v>124</v>
      </c>
      <c r="B7" s="5" t="n">
        <v>-2</v>
      </c>
      <c r="C7" s="5" t="n">
        <v>-1</v>
      </c>
    </row>
    <row r="8" spans="1:3">
      <c r="A8" s="4" t="s">
        <v>125</v>
      </c>
      <c r="B8" s="5" t="n">
        <v>1723</v>
      </c>
      <c r="C8" s="5" t="n">
        <v>1214</v>
      </c>
    </row>
    <row r="9" spans="1:3">
      <c r="A9" s="4" t="s">
        <v>126</v>
      </c>
      <c r="B9" s="6" t="n">
        <v>4977</v>
      </c>
      <c r="C9" s="6" t="n">
        <v>28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1</v>
      </c>
    </row>
    <row r="4" spans="1:3">
      <c r="A4" s="4" t="s">
        <v>128</v>
      </c>
      <c r="B4" s="6" t="n">
        <v>458</v>
      </c>
      <c r="C4" s="6" t="n">
        <v>323</v>
      </c>
    </row>
    <row r="5" spans="1:3">
      <c r="A5" s="4" t="s">
        <v>129</v>
      </c>
      <c r="B5" s="6" t="n">
        <v>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7"/>
    <col customWidth="1" max="5" min="5" width="60"/>
    <col customWidth="1" max="6" min="6" width="11"/>
  </cols>
  <sheetData>
    <row r="1" spans="1:6">
      <c r="A1" s="1" t="s">
        <v>130</v>
      </c>
      <c r="C1" s="2" t="s">
        <v>131</v>
      </c>
      <c r="D1" s="2" t="s">
        <v>132</v>
      </c>
      <c r="E1" s="2" t="s">
        <v>133</v>
      </c>
      <c r="F1" s="2" t="s">
        <v>134</v>
      </c>
    </row>
    <row r="2" spans="1:6">
      <c r="A2" s="4" t="s">
        <v>135</v>
      </c>
      <c r="C2" s="6" t="n">
        <v>54523</v>
      </c>
      <c r="D2" s="6" t="n">
        <v>26686</v>
      </c>
      <c r="E2" s="6" t="n">
        <v>-732</v>
      </c>
      <c r="F2" s="6" t="n">
        <v>80477</v>
      </c>
    </row>
    <row r="3" spans="1:6">
      <c r="A3" s="4" t="s">
        <v>136</v>
      </c>
      <c r="C3" s="5" t="n">
        <v>3616483</v>
      </c>
    </row>
    <row r="4" spans="1:6">
      <c r="A4" s="3" t="s">
        <v>137</v>
      </c>
    </row>
    <row r="5" spans="1:6">
      <c r="A5" s="4" t="s">
        <v>116</v>
      </c>
      <c r="D5" s="5" t="n">
        <v>1637</v>
      </c>
      <c r="F5" s="5" t="n">
        <v>1637</v>
      </c>
    </row>
    <row r="6" spans="1:6">
      <c r="A6" s="4" t="s">
        <v>138</v>
      </c>
      <c r="E6" s="5" t="n">
        <v>1214</v>
      </c>
      <c r="F6" s="5" t="n">
        <v>1214</v>
      </c>
    </row>
    <row r="7" spans="1:6">
      <c r="A7" s="4" t="s">
        <v>139</v>
      </c>
      <c r="C7" s="6" t="n">
        <v>47</v>
      </c>
      <c r="F7" s="5" t="n">
        <v>47</v>
      </c>
    </row>
    <row r="8" spans="1:6">
      <c r="A8" s="4" t="s">
        <v>140</v>
      </c>
      <c r="C8" s="5" t="n">
        <v>2004</v>
      </c>
    </row>
    <row r="9" spans="1:6">
      <c r="A9" s="4" t="s">
        <v>141</v>
      </c>
      <c r="C9" s="6" t="n">
        <v>4</v>
      </c>
      <c r="F9" s="5" t="n">
        <v>4</v>
      </c>
    </row>
    <row r="10" spans="1:6">
      <c r="A10" s="4" t="s">
        <v>142</v>
      </c>
      <c r="C10" s="5" t="n">
        <v>57</v>
      </c>
      <c r="F10" s="5" t="n">
        <v>57</v>
      </c>
    </row>
    <row r="11" spans="1:6">
      <c r="A11" s="4" t="s">
        <v>143</v>
      </c>
      <c r="C11" s="6" t="n">
        <v>-10</v>
      </c>
      <c r="F11" s="5" t="n">
        <v>-10</v>
      </c>
    </row>
    <row r="12" spans="1:6">
      <c r="A12" s="4" t="s">
        <v>144</v>
      </c>
      <c r="C12" s="5" t="n">
        <v>1023</v>
      </c>
    </row>
    <row r="13" spans="1:6">
      <c r="A13" s="4" t="s">
        <v>145</v>
      </c>
      <c r="D13" s="5" t="n">
        <v>-724</v>
      </c>
      <c r="F13" s="5" t="n">
        <v>-724</v>
      </c>
    </row>
    <row r="14" spans="1:6">
      <c r="A14" s="4" t="s">
        <v>146</v>
      </c>
      <c r="C14" s="6" t="n">
        <v>54621</v>
      </c>
      <c r="D14" s="5" t="n">
        <v>27599</v>
      </c>
      <c r="E14" s="5" t="n">
        <v>482</v>
      </c>
      <c r="F14" s="5" t="n">
        <v>82702</v>
      </c>
    </row>
    <row r="15" spans="1:6">
      <c r="A15" s="4" t="s">
        <v>147</v>
      </c>
      <c r="C15" s="5" t="n">
        <v>3619510</v>
      </c>
    </row>
    <row r="16" spans="1:6">
      <c r="A16" s="4" t="s">
        <v>148</v>
      </c>
      <c r="C16" s="6" t="n">
        <v>162610</v>
      </c>
      <c r="D16" s="5" t="n">
        <v>28051</v>
      </c>
      <c r="E16" s="5" t="n">
        <v>1478</v>
      </c>
      <c r="F16" s="6" t="n">
        <v>192139</v>
      </c>
    </row>
    <row r="17" spans="1:6">
      <c r="A17" s="4" t="s">
        <v>149</v>
      </c>
      <c r="C17" s="5" t="n">
        <v>7245088</v>
      </c>
      <c r="F17" s="5" t="n">
        <v>7245088</v>
      </c>
    </row>
    <row r="18" spans="1:6">
      <c r="A18" s="3" t="s">
        <v>137</v>
      </c>
    </row>
    <row r="19" spans="1:6">
      <c r="A19" s="4" t="s">
        <v>116</v>
      </c>
      <c r="D19" s="5" t="n">
        <v>3254</v>
      </c>
      <c r="F19" s="6" t="n">
        <v>3254</v>
      </c>
    </row>
    <row r="20" spans="1:6">
      <c r="A20" s="4" t="s">
        <v>138</v>
      </c>
      <c r="E20" s="5" t="n">
        <v>1723</v>
      </c>
      <c r="F20" s="5" t="n">
        <v>1723</v>
      </c>
    </row>
    <row r="21" spans="1:6">
      <c r="A21" s="4" t="s">
        <v>139</v>
      </c>
      <c r="C21" s="6" t="n">
        <v>106</v>
      </c>
      <c r="F21" s="5" t="n">
        <v>106</v>
      </c>
    </row>
    <row r="22" spans="1:6">
      <c r="A22" s="4" t="s">
        <v>140</v>
      </c>
      <c r="C22" s="5" t="n">
        <v>3656</v>
      </c>
    </row>
    <row r="23" spans="1:6">
      <c r="A23" s="4" t="s">
        <v>141</v>
      </c>
      <c r="C23" s="6" t="n">
        <v>4</v>
      </c>
      <c r="F23" s="5" t="n">
        <v>4</v>
      </c>
    </row>
    <row r="24" spans="1:6">
      <c r="A24" s="4" t="s">
        <v>150</v>
      </c>
      <c r="B24" s="4" t="s">
        <v>151</v>
      </c>
      <c r="C24" s="5" t="n">
        <v>789</v>
      </c>
    </row>
    <row r="25" spans="1:6">
      <c r="A25" s="4" t="s">
        <v>142</v>
      </c>
      <c r="C25" s="6" t="n">
        <v>25</v>
      </c>
      <c r="F25" s="5" t="n">
        <v>25</v>
      </c>
    </row>
    <row r="26" spans="1:6">
      <c r="A26" s="4" t="s">
        <v>145</v>
      </c>
      <c r="D26" s="5" t="n">
        <v>-1449</v>
      </c>
      <c r="F26" s="5" t="n">
        <v>-1449</v>
      </c>
    </row>
    <row r="27" spans="1:6">
      <c r="A27" s="4" t="s">
        <v>152</v>
      </c>
      <c r="C27" s="6" t="n">
        <v>162745</v>
      </c>
      <c r="D27" s="6" t="n">
        <v>29856</v>
      </c>
      <c r="E27" s="6" t="n">
        <v>3201</v>
      </c>
      <c r="F27" s="6" t="n">
        <v>195802</v>
      </c>
    </row>
    <row r="28" spans="1:6">
      <c r="A28" s="4" t="s">
        <v>153</v>
      </c>
      <c r="C28" s="5" t="n">
        <v>7249533</v>
      </c>
      <c r="F28" s="5" t="n">
        <v>7249533</v>
      </c>
    </row>
    <row r="29" spans="1:6"/>
    <row r="30" spans="1:6">
      <c r="A30" s="4" t="s">
        <v>151</v>
      </c>
      <c r="B30" s="4" t="s">
        <v>154</v>
      </c>
    </row>
  </sheetData>
  <mergeCells count="3">
    <mergeCell ref="A1:B1"/>
    <mergeCell ref="A29:E29"/>
    <mergeCell ref="B30:E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57</v>
      </c>
      <c r="B4" s="7" t="n">
        <v>0.2</v>
      </c>
      <c r="C4"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3" t="s">
        <v>159</v>
      </c>
    </row>
    <row r="4" spans="1:3">
      <c r="A4" s="4" t="s">
        <v>116</v>
      </c>
      <c r="B4" s="6" t="n">
        <v>3254</v>
      </c>
      <c r="C4" s="6" t="n">
        <v>1637</v>
      </c>
    </row>
    <row r="5" spans="1:3">
      <c r="A5" s="3" t="s">
        <v>160</v>
      </c>
    </row>
    <row r="6" spans="1:3">
      <c r="A6" s="4" t="s">
        <v>92</v>
      </c>
      <c r="B6" s="5" t="n">
        <v>775</v>
      </c>
    </row>
    <row r="7" spans="1:3">
      <c r="A7" s="4" t="s">
        <v>161</v>
      </c>
      <c r="B7" s="5" t="n">
        <v>563</v>
      </c>
      <c r="C7" s="5" t="n">
        <v>351</v>
      </c>
    </row>
    <row r="8" spans="1:3">
      <c r="A8" s="4" t="s">
        <v>162</v>
      </c>
      <c r="B8" s="5" t="n">
        <v>718</v>
      </c>
      <c r="C8" s="5" t="n">
        <v>216</v>
      </c>
    </row>
    <row r="9" spans="1:3">
      <c r="A9" s="4" t="s">
        <v>163</v>
      </c>
      <c r="B9" s="5" t="n">
        <v>112</v>
      </c>
      <c r="C9" s="5" t="n">
        <v>79</v>
      </c>
    </row>
    <row r="10" spans="1:3">
      <c r="A10" s="4" t="s">
        <v>98</v>
      </c>
      <c r="B10" s="5" t="n">
        <v>-2</v>
      </c>
      <c r="C10" s="5" t="n">
        <v>-1</v>
      </c>
    </row>
    <row r="11" spans="1:3">
      <c r="A11" s="4" t="s">
        <v>164</v>
      </c>
      <c r="B11" s="5" t="n">
        <v>389</v>
      </c>
      <c r="C11" s="5" t="n">
        <v>-187</v>
      </c>
    </row>
    <row r="12" spans="1:3">
      <c r="A12" s="4" t="s">
        <v>97</v>
      </c>
      <c r="B12" s="5" t="n">
        <v>-1743</v>
      </c>
      <c r="C12" s="5" t="n">
        <v>-246</v>
      </c>
    </row>
    <row r="13" spans="1:3">
      <c r="A13" s="4" t="s">
        <v>165</v>
      </c>
      <c r="B13" s="5" t="n">
        <v>-32372</v>
      </c>
      <c r="C13" s="5" t="n">
        <v>-6944</v>
      </c>
    </row>
    <row r="14" spans="1:3">
      <c r="A14" s="4" t="s">
        <v>166</v>
      </c>
      <c r="B14" s="5" t="n">
        <v>29614</v>
      </c>
      <c r="C14" s="5" t="n">
        <v>6279</v>
      </c>
    </row>
    <row r="15" spans="1:3">
      <c r="A15" s="4" t="s">
        <v>167</v>
      </c>
      <c r="B15" s="5" t="n">
        <v>-192</v>
      </c>
      <c r="C15" s="5" t="n">
        <v>-96</v>
      </c>
    </row>
    <row r="16" spans="1:3">
      <c r="A16" s="4" t="s">
        <v>168</v>
      </c>
      <c r="C16" s="5" t="n">
        <v>-8</v>
      </c>
    </row>
    <row r="17" spans="1:3">
      <c r="A17" s="4" t="s">
        <v>169</v>
      </c>
      <c r="B17" s="5" t="n">
        <v>64</v>
      </c>
      <c r="C17" s="5" t="n">
        <v>53</v>
      </c>
    </row>
    <row r="18" spans="1:3">
      <c r="A18" s="4" t="s">
        <v>170</v>
      </c>
      <c r="B18" s="5" t="n">
        <v>-19</v>
      </c>
    </row>
    <row r="19" spans="1:3">
      <c r="A19" s="4" t="s">
        <v>171</v>
      </c>
      <c r="B19" s="5" t="n">
        <v>-281</v>
      </c>
      <c r="C19" s="5" t="n">
        <v>6</v>
      </c>
    </row>
    <row r="20" spans="1:3">
      <c r="A20" s="3" t="s">
        <v>172</v>
      </c>
    </row>
    <row r="21" spans="1:3">
      <c r="A21" s="4" t="s">
        <v>55</v>
      </c>
      <c r="B21" s="5" t="n">
        <v>-3355</v>
      </c>
      <c r="C21" s="5" t="n">
        <v>-313</v>
      </c>
    </row>
    <row r="22" spans="1:3">
      <c r="A22" s="4" t="s">
        <v>62</v>
      </c>
      <c r="B22" s="5" t="n">
        <v>-17</v>
      </c>
      <c r="C22" s="5" t="n">
        <v>-99</v>
      </c>
    </row>
    <row r="23" spans="1:3">
      <c r="A23" s="4" t="s">
        <v>173</v>
      </c>
      <c r="B23" s="5" t="n">
        <v>-2491</v>
      </c>
      <c r="C23" s="5" t="n">
        <v>727</v>
      </c>
    </row>
    <row r="24" spans="1:3">
      <c r="A24" s="3" t="s">
        <v>174</v>
      </c>
    </row>
    <row r="25" spans="1:3">
      <c r="A25" s="4" t="s">
        <v>175</v>
      </c>
      <c r="B25" s="5" t="n">
        <v>9633</v>
      </c>
      <c r="C25" s="5" t="n">
        <v>4547</v>
      </c>
    </row>
    <row r="26" spans="1:3">
      <c r="A26" s="4" t="s">
        <v>176</v>
      </c>
      <c r="B26" s="5" t="n">
        <v>-29954</v>
      </c>
      <c r="C26" s="5" t="n">
        <v>-4789</v>
      </c>
    </row>
    <row r="27" spans="1:3">
      <c r="A27" s="4" t="s">
        <v>177</v>
      </c>
      <c r="B27" s="5" t="n">
        <v>1776</v>
      </c>
      <c r="C27" s="5" t="n">
        <v>-318</v>
      </c>
    </row>
    <row r="28" spans="1:3">
      <c r="A28" s="4" t="s">
        <v>178</v>
      </c>
      <c r="B28" s="5" t="n">
        <v>-412</v>
      </c>
      <c r="C28" s="5" t="n">
        <v>-484</v>
      </c>
    </row>
    <row r="29" spans="1:3">
      <c r="A29" s="4" t="s">
        <v>179</v>
      </c>
      <c r="B29" s="5" t="n">
        <v>-18957</v>
      </c>
      <c r="C29" s="5" t="n">
        <v>-1044</v>
      </c>
    </row>
    <row r="30" spans="1:3">
      <c r="A30" s="3" t="s">
        <v>180</v>
      </c>
    </row>
    <row r="31" spans="1:3">
      <c r="A31" s="4" t="s">
        <v>181</v>
      </c>
      <c r="B31" s="5" t="n">
        <v>18797</v>
      </c>
      <c r="C31" s="5" t="n">
        <v>-12564</v>
      </c>
    </row>
    <row r="32" spans="1:3">
      <c r="A32" s="4" t="s">
        <v>182</v>
      </c>
      <c r="C32" s="5" t="n">
        <v>-4800</v>
      </c>
    </row>
    <row r="33" spans="1:3">
      <c r="A33" s="4" t="s">
        <v>183</v>
      </c>
      <c r="C33" s="5" t="n">
        <v>30000</v>
      </c>
    </row>
    <row r="34" spans="1:3">
      <c r="A34" s="4" t="s">
        <v>184</v>
      </c>
      <c r="B34" s="5" t="n">
        <v>-10010</v>
      </c>
      <c r="C34" s="5" t="n">
        <v>-15008</v>
      </c>
    </row>
    <row r="35" spans="1:3">
      <c r="A35" s="4" t="s">
        <v>185</v>
      </c>
      <c r="B35" s="5" t="n">
        <v>23</v>
      </c>
      <c r="C35" s="5" t="n">
        <v>19</v>
      </c>
    </row>
    <row r="36" spans="1:3">
      <c r="A36" s="4" t="s">
        <v>186</v>
      </c>
      <c r="B36" s="5" t="n">
        <v>-1449</v>
      </c>
      <c r="C36" s="5" t="n">
        <v>-724</v>
      </c>
    </row>
    <row r="37" spans="1:3">
      <c r="A37" s="4" t="s">
        <v>187</v>
      </c>
      <c r="B37" s="5" t="n">
        <v>7361</v>
      </c>
      <c r="C37" s="5" t="n">
        <v>-3077</v>
      </c>
    </row>
    <row r="38" spans="1:3">
      <c r="A38" s="4" t="s">
        <v>188</v>
      </c>
      <c r="B38" s="5" t="n">
        <v>-14087</v>
      </c>
      <c r="C38" s="5" t="n">
        <v>-3394</v>
      </c>
    </row>
    <row r="39" spans="1:3">
      <c r="A39" s="4" t="s">
        <v>189</v>
      </c>
      <c r="B39" s="5" t="n">
        <v>59558</v>
      </c>
      <c r="C39" s="5" t="n">
        <v>19690</v>
      </c>
    </row>
    <row r="40" spans="1:3">
      <c r="A40" s="4" t="s">
        <v>190</v>
      </c>
      <c r="B40" s="5" t="n">
        <v>45471</v>
      </c>
      <c r="C40" s="5" t="n">
        <v>16296</v>
      </c>
    </row>
    <row r="41" spans="1:3">
      <c r="A41" s="3" t="s">
        <v>191</v>
      </c>
    </row>
    <row r="42" spans="1:3">
      <c r="A42" s="4" t="s">
        <v>192</v>
      </c>
      <c r="B42" s="5" t="n">
        <v>1508</v>
      </c>
      <c r="C42" s="5" t="n">
        <v>1015</v>
      </c>
    </row>
    <row r="43" spans="1:3">
      <c r="A43" s="4" t="s">
        <v>193</v>
      </c>
      <c r="B43" s="6" t="n">
        <v>42</v>
      </c>
      <c r="C43" s="6" t="n">
        <v>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9:17Z</dcterms:created>
  <dcterms:modified xmlns:dcterms="http://purl.org/dc/terms/" xmlns:xsi="http://www.w3.org/2001/XMLSchema-instance" xsi:type="dcterms:W3CDTF">2020-05-11T17:09:17Z</dcterms:modified>
</cp:coreProperties>
</file>